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and Organiz"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Operations and Organ_2" sheetId="21" state="visible" r:id="rId21"/>
    <sheet xmlns:r="http://schemas.openxmlformats.org/officeDocument/2006/relationships" name="Business Acquisitions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Long Term Debt (Tables)" sheetId="25" state="visible" r:id="rId25"/>
    <sheet xmlns:r="http://schemas.openxmlformats.org/officeDocument/2006/relationships" name="Supplemental Financial Statem_2" sheetId="26" state="visible" r:id="rId26"/>
    <sheet xmlns:r="http://schemas.openxmlformats.org/officeDocument/2006/relationships" name="Stockholders' Equity (Tables)" sheetId="27" state="visible" r:id="rId27"/>
    <sheet xmlns:r="http://schemas.openxmlformats.org/officeDocument/2006/relationships" name="Compensation Plans (Tables)" sheetId="28" state="visible" r:id="rId28"/>
    <sheet xmlns:r="http://schemas.openxmlformats.org/officeDocument/2006/relationships" name="Segment Reporting (Tables)" sheetId="29" state="visible" r:id="rId29"/>
    <sheet xmlns:r="http://schemas.openxmlformats.org/officeDocument/2006/relationships" name="Business Operations and Organ_3" sheetId="30" state="visible" r:id="rId30"/>
    <sheet xmlns:r="http://schemas.openxmlformats.org/officeDocument/2006/relationships" name="Summary of Significant Accoun_3" sheetId="31" state="visible" r:id="rId31"/>
    <sheet xmlns:r="http://schemas.openxmlformats.org/officeDocument/2006/relationships" name="Business Acquisitions - Purchas" sheetId="32" state="visible" r:id="rId32"/>
    <sheet xmlns:r="http://schemas.openxmlformats.org/officeDocument/2006/relationships" name="Business Acquisitions - Narrati" sheetId="33" state="visible" r:id="rId33"/>
    <sheet xmlns:r="http://schemas.openxmlformats.org/officeDocument/2006/relationships" name="Business Acquisitions - Purch_2" sheetId="34" state="visible" r:id="rId34"/>
    <sheet xmlns:r="http://schemas.openxmlformats.org/officeDocument/2006/relationships" name="Business Acquisitions - Pro For"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Leases - Narrative (Details)" sheetId="38" state="visible" r:id="rId38"/>
    <sheet xmlns:r="http://schemas.openxmlformats.org/officeDocument/2006/relationships" name="Leases - Future Minimum Lease P" sheetId="39" state="visible" r:id="rId39"/>
    <sheet xmlns:r="http://schemas.openxmlformats.org/officeDocument/2006/relationships" name="Leases - Lease Maturities (Deta" sheetId="40" state="visible" r:id="rId40"/>
    <sheet xmlns:r="http://schemas.openxmlformats.org/officeDocument/2006/relationships" name="Long Term Debt - Excluding Oper" sheetId="41" state="visible" r:id="rId41"/>
    <sheet xmlns:r="http://schemas.openxmlformats.org/officeDocument/2006/relationships" name="Long Term Debt - Narrative (Det"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Supplemental Financial Statem_7" sheetId="47" state="visible" r:id="rId47"/>
    <sheet xmlns:r="http://schemas.openxmlformats.org/officeDocument/2006/relationships" name="Stockholders' Equity (Details)" sheetId="48" state="visible" r:id="rId48"/>
    <sheet xmlns:r="http://schemas.openxmlformats.org/officeDocument/2006/relationships" name="Stockholders' Equity - Calculat" sheetId="49" state="visible" r:id="rId49"/>
    <sheet xmlns:r="http://schemas.openxmlformats.org/officeDocument/2006/relationships" name="Compensation Plans (Details)" sheetId="50" state="visible" r:id="rId50"/>
    <sheet xmlns:r="http://schemas.openxmlformats.org/officeDocument/2006/relationships" name="Income Taxes (Details)" sheetId="51" state="visible" r:id="rId51"/>
    <sheet xmlns:r="http://schemas.openxmlformats.org/officeDocument/2006/relationships" name="Segment Reporting - Narrative (" sheetId="52" state="visible" r:id="rId52"/>
    <sheet xmlns:r="http://schemas.openxmlformats.org/officeDocument/2006/relationships" name="Segment Reporting - Reconcilia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75</t>
        </is>
      </c>
    </row>
    <row r="9">
      <c r="A9" s="4" t="inlineStr">
        <is>
          <t>Entity Registrant Name</t>
        </is>
      </c>
      <c r="B9" s="4" t="inlineStr">
        <is>
          <t>Greenlane Holdings, Inc.</t>
        </is>
      </c>
    </row>
    <row r="10">
      <c r="A10" s="4" t="inlineStr">
        <is>
          <t>Entity Incorporation, State or Country Code</t>
        </is>
      </c>
      <c r="B10" s="4" t="inlineStr">
        <is>
          <t>DE</t>
        </is>
      </c>
    </row>
    <row r="11">
      <c r="A11" s="4" t="inlineStr">
        <is>
          <t>Entity Tax Identification Number</t>
        </is>
      </c>
      <c r="B11" s="4" t="inlineStr">
        <is>
          <t>83-0806637</t>
        </is>
      </c>
    </row>
    <row r="12">
      <c r="A12" s="4" t="inlineStr">
        <is>
          <t>Entity Address, Address Line One</t>
        </is>
      </c>
      <c r="B12" s="4" t="inlineStr">
        <is>
          <t>1095 Broken Sound Parkway,</t>
        </is>
      </c>
    </row>
    <row r="13">
      <c r="A13" s="4" t="inlineStr">
        <is>
          <t>Entity Address, Address Line Two</t>
        </is>
      </c>
      <c r="B13" s="4" t="inlineStr">
        <is>
          <t>Suite 30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877</t>
        </is>
      </c>
    </row>
    <row r="18">
      <c r="A18" s="4" t="inlineStr">
        <is>
          <t>Local Phone Number</t>
        </is>
      </c>
      <c r="B18" s="4" t="inlineStr">
        <is>
          <t>292-7660</t>
        </is>
      </c>
    </row>
    <row r="19">
      <c r="A19" s="4" t="inlineStr">
        <is>
          <t>Title of 12(b) Security</t>
        </is>
      </c>
      <c r="B19" s="4" t="inlineStr">
        <is>
          <t>Class A Common Stock, $0.01 par value per share</t>
        </is>
      </c>
    </row>
    <row r="20">
      <c r="A20" s="4" t="inlineStr">
        <is>
          <t>Trading Symbol</t>
        </is>
      </c>
      <c r="B20" s="4" t="inlineStr">
        <is>
          <t>GNL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74374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Class A Common Stock</t>
        </is>
      </c>
    </row>
    <row r="35">
      <c r="A35" s="3" t="inlineStr">
        <is>
          <t>Document Information [Line Items]</t>
        </is>
      </c>
    </row>
    <row r="36">
      <c r="A36" s="4" t="inlineStr">
        <is>
          <t>Entity Common Stock, Shares Outstanding</t>
        </is>
      </c>
      <c r="C36" s="5" t="n">
        <v>80467462</v>
      </c>
    </row>
    <row r="37">
      <c r="A37" s="4" t="inlineStr">
        <is>
          <t>Class B Common Stock</t>
        </is>
      </c>
    </row>
    <row r="38">
      <c r="A38" s="3" t="inlineStr">
        <is>
          <t>Document Information [Line Items]</t>
        </is>
      </c>
    </row>
    <row r="39">
      <c r="A39" s="4" t="inlineStr">
        <is>
          <t>Entity Common Stock, Shares Outstanding</t>
        </is>
      </c>
      <c r="C39" s="5" t="n">
        <v>21800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September 30, 2021, we had equity securities, an interest rate swap contract and contingent consideration related to the Eyce acquisition that are required to be measured at fair value on a recurring basis. Our equity securities consist of investments in XS Financial Inc. (10.2% ownership) and High Tide Inc. (0.1% ownership). We have determined that our ownership does not provide us with significant influence over the operations of these investments. Accordingly, we account for our investment in these entities as equity securities, and we record changes in the fair value of these investments in "other income (expense), net" in our condensed consolidated statements of operations and comprehensive loss. Our financial instruments measured at fair value on a recurring basis were as follows at the dates indicated: Condensed Consolidated Fair Value at September 30, 2021 (in thousands) Level 1 Level 2 Level 3 Total Assets: Equity securities Other assets $ 1,268 $ — $ — $ 1,268 Total Assets $ 1,268 $ — $ — $ 1,268 Liabilities: Interest rate swap contract Other long-term liabilities $ — $ 409 $ — $ 409 Contingent consideration - current Accrued expenses and other current liabilities — — 1,710 1,710 Contingent consideration - long-term Other long-term liabilities — — 873 873 Total Liabilities $ — $ 409 $ 2,583 $ 2,992 Condensed Consolidated Fair Value at December 31, 2020 (in thousands) Level 1 Level 2 Level 3 Total Liabilities: Interest rate swap contract Other long-term liabilities $ — $ 665 $ — $ 665 Total Liabilities $ — $ 665 $ — $ 665 The estimated fair values of our financial instruments have been determined using available market information and what we believe to be appropriate valuation methodologies. There were no transfers between Level 1 and Level 2 and no transfers to or from Level 3 of the fair value hierarchy during the three and nine months ended September 30, 2021. Derivative Instrument and Hedging Activity On July 11, 2019, we entered into an interest rate swap contract to manage our risk associated with the interest rate fluctuations on our floating rate Real Estate Note.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densed consolidated balance sheets.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September 30, 2021, which is a "pay-fixed and receive-floating" contract, are as follows: Swap Maturity Notional Value Pay-Fixed Rate Receive-Floating Rate Floating Rate October 1, 2025 $ 8,050 2.07750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Quarterly, we perform a qualitative analysis for prospective and retrospective assessments of hedge effectiveness. The unrealized loss on the derivative instrument is included within "Other comprehensive loss" in our condensed consolidated statements of operations and comprehensive loss. There was no measure of hedge ineffectiveness and no reclassifications from other comprehensive loss into interest expense for the three and nine months ended September 30, 2021 or 2020. Contingent Consideration Each period we revalue our contingent consideration obligations associated with business acquisitions to their fair value. Additional purchase price payments ranging from $0 to $3.5 million are contingent upon the achievement of certain revenue and EBITDA targets measured through December 31, 2022. The estimate of the fair value of contingent consideration i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or higher fair value measurement of the contingent consideration liability. Changes in the fair value of contingent consideration are included within "Other income (expense), net" in our condensed consolidated statements of operations and comprehensive loss. A reconciliation of our liabilities that are measured and recorded at fair value on a recurring basis using significant unobservable inputs (Level 3) for the nine months ended September 30, 2021 is as follows: (in thousands) Contingent Consideration Balance at December 31, 2020 $ — Contingent consideration issued for Eyce acquisition 1,828 Loss from fair value adjustments included in results of operations 755 Balance at September 30, 2021 $ 2,583 Equity Securities Without a Readily Determinable Fair Value Our investment in equity securities without readily determinable fair value consist of ownership interests in Airgraft Inc. (1.5% ownership), Sun Grown Packaging, LLC ("Sun Grown") (10.0% ownership) and Vapor Dosing Technologies, Inc. ("VIVA") (8.8% ownership). We determined that our ownership interests do not provide us with significant influence over the operations of these investments. Accordingly, we account for our investments in these entities as equity securities. Airgraft Inc., Sun Grown, and VIVA are private entities and their equity securities do not have a readily determinable fair value. We elected to measure these security under the measurement alternative election at cost minus impairment, if any, with adjustments through earnings for observable price changes in orderly transactions for the identical or similar investment of the same issuer. We did not identify any fair value adjustments related to these equity securities during the three and nine months ended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Greenlane as a Lessee As of September 30, 2021, we had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September 30, 2021. The table below does not include commitments that are contingent on events or other factors that are currently uncertain or unknown. (in thousands) Finance Leases Operating Leases Total Remainder of 2021 $ 64 $ 790 $ 854 2022 179 3,320 3,499 2023 114 2,805 2,919 2024 19 1,983 2,002 2025 — 1,419 1,419 Thereafter — 299 299 Total minimum lease payments 376 10,616 10,992 Less: imputed interest 5 592 597 Present value of minimum lease payments 371 10,024 10,395 Less: current portion 180 2,977 3,157 Long-term portion $ 191 $ 7,047 $ 7,238 Rent expense under operating leases was approximately $0.5 million and $1.2 million for the three and nine months ended September 30, 2021, and approximately $0.3 million and $1.2 million for the three and nine months ended September 30, 2020. The majority of our finance lease obligations relate to leased warehouse equipment. Payments under our finance lease agreements are fixed for terms ranging from three property and equipment, net Greenlane as a Lessor As of September 30, 2021, we had five operating leases for office space leased to third-party tenants in our corporate headquarters building in Boca Raton, Florida. Rental income of approximately $0.2 million and $0.5 million for three and nine months ended September 30, 2021, and $0.1 million and $0.5 million for the three and nine months ended September 30, 2020,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189 2022 220 2023 99 2024 77 2025 and thereafter 53 Total $ 638 </t>
        </is>
      </c>
    </row>
    <row r="5">
      <c r="A5" s="4" t="inlineStr">
        <is>
          <t>Leases</t>
        </is>
      </c>
      <c r="B5" s="4" t="inlineStr">
        <is>
          <t xml:space="preserve">LEASES Greenlane as a Lessee As of September 30, 2021, we had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September 30, 2021. The table below does not include commitments that are contingent on events or other factors that are currently uncertain or unknown. (in thousands) Finance Leases Operating Leases Total Remainder of 2021 $ 64 $ 790 $ 854 2022 179 3,320 3,499 2023 114 2,805 2,919 2024 19 1,983 2,002 2025 — 1,419 1,419 Thereafter — 299 299 Total minimum lease payments 376 10,616 10,992 Less: imputed interest 5 592 597 Present value of minimum lease payments 371 10,024 10,395 Less: current portion 180 2,977 3,157 Long-term portion $ 191 $ 7,047 $ 7,238 Rent expense under operating leases was approximately $0.5 million and $1.2 million for the three and nine months ended September 30, 2021, and approximately $0.3 million and $1.2 million for the three and nine months ended September 30, 2020. The majority of our finance lease obligations relate to leased warehouse equipment. Payments under our finance lease agreements are fixed for terms ranging from three property and equipment, net Greenlane as a Lessor As of September 30, 2021, we had five operating leases for office space leased to third-party tenants in our corporate headquarters building in Boca Raton, Florida. Rental income of approximately $0.2 million and $0.5 million for three and nine months ended September 30, 2021, and $0.1 million and $0.5 million for the three and nine months ended September 30, 2020,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189 2022 220 2023 99 2024 77 2025 and thereafter 53 Total $ 638 </t>
        </is>
      </c>
    </row>
    <row r="6">
      <c r="A6" s="4" t="inlineStr">
        <is>
          <t>Leases</t>
        </is>
      </c>
      <c r="B6" s="4" t="inlineStr">
        <is>
          <t xml:space="preserve">LEASES Greenlane as a Lessee As of September 30, 2021, we had facilities financed under operating leases consisting of warehouses, offices, and retail stores, with lease term expirations between 2021 and 2026. Lease terms are generally three The following table provides details of our future minimum lease payments under finance and operating lease liabilities recorded in our condensed consolidated balance sheet as of September 30, 2021. The table below does not include commitments that are contingent on events or other factors that are currently uncertain or unknown. (in thousands) Finance Leases Operating Leases Total Remainder of 2021 $ 64 $ 790 $ 854 2022 179 3,320 3,499 2023 114 2,805 2,919 2024 19 1,983 2,002 2025 — 1,419 1,419 Thereafter — 299 299 Total minimum lease payments 376 10,616 10,992 Less: imputed interest 5 592 597 Present value of minimum lease payments 371 10,024 10,395 Less: current portion 180 2,977 3,157 Long-term portion $ 191 $ 7,047 $ 7,238 Rent expense under operating leases was approximately $0.5 million and $1.2 million for the three and nine months ended September 30, 2021, and approximately $0.3 million and $1.2 million for the three and nine months ended September 30, 2020. The majority of our finance lease obligations relate to leased warehouse equipment. Payments under our finance lease agreements are fixed for terms ranging from three property and equipment, net Greenlane as a Lessor As of September 30, 2021, we had five operating leases for office space leased to third-party tenants in our corporate headquarters building in Boca Raton, Florida. Rental income of approximately $0.2 million and $0.5 million for three and nine months ended September 30, 2021, and $0.1 million and $0.5 million for the three and nine months ended September 30, 2020, was included within “other income, net” in our condensed consolidated statements of operations and comprehensive loss. The following table represents the maturity analysis of undiscounted cash flows related to lease payments, which we expect to receive from our existing operating lease agreements with tenants: (in thousands) Rental Income Remainder of 2021 $ 189 2022 220 2023 99 2024 77 2025 and thereafter 53 Total $ 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 TERM DEBT Our long-term debt, excluding operating and finance lease liabilities, consisted of the following amounts at the dates indicated: (in thousands) September 30, 2021 December 31, 2020 Real Estate Note $ 8,005 $ 8,125 Eyce Promissory Note 2,206 — 10,211 8,125 Less unamortized debt issuance costs (84) (99) Less current portion of long-term debt (1,429) (182) Notes payable, net, excluding operating leases and finance leases $ 8,698 $ 7,844 Line of Credit On April 5, 2019, the Operating Company, as the borrower, entered into a second amendment to the first amended and restated credit agreement, dated October 1, 2018 (the "line of credit") with Fifth Third Bank, for a $15.0 million revolving credit loan with a maturity date of August 23, 2020. In August 2020, the maturity date of the line of credit was further extended to November 30, 2020. The line of credit was not renewed on November 30, 2020. There were no borrowings outstanding on the line of credit at September 30, 2021 or December 31, 2020. Real Estate Note In October 2018, one of the Operating Company’s wholly-owned subsidiaries financed the purchase of a building which serves as our corporate headquarters through a real estate term note (the “Real Estate Note”) in the principal amount of $8.5 million. Principal payments plus accrued interest at a rate of LIBOR plus 2.39% are due monthly, with a final payment of all remaining outstanding principal and accrued interest due in October 2025. The Real Estate Note contains customary covenants and restrictions, including, without limitation, covenants that require us to comply with laws, restrictions on our ability to incur additional indebtedness, and various customary remedies for the lender following an event of default, including the acceleration of repayment of outstanding amounts under the Real Estate Note and execution upon the collateral securing obligations under the Real Estate Note. As of September 30, 2021, we were in compliance with the Real Estate Note covenants. Our obligations under the Real Estate Note are secured by a mortgage on the property. The Real Estate Note is subject to an interest rate swap contract, see "Note 4—Fair Value of Financial Instruments." Eyce LLC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Subsequent to the announcement of Greenlane’s acquisition of KushCo, three complaints were filed against Greenlane and its directors: one is captioned Richard Garreffa v. Greenlane Holdings, Inc., Aaron LoCascio, Adam Schoenfeld, Neil Closner, Richard Taney and Jeff Uttz , Case No. 1:21-cv-05512 (S.D.N.Y.), filed June 23, 2021; one is captioned Lance K. Callaghan v. Greenlane Holdings, Inc., Aaron LoCascio, Adam Schoenfeld, Neil Closner, Richard Taney and Jeff Uttz , Case No. 1:21-cv-05635 (S.D.N.Y.), filed June 29, 2021; and one is captioned Eric Sabatini v. Greenlane Holdings, Inc., Aaron LoCascio, Adam Schoenfeld, Neil Closner, Richard Taney, and Jeff Uttz , Case No. 2:21-cv-06571 (C.D. Cal.), filed August 13, 2021 (the “Actions”). The Actions name as defendants Greenlane and each of the members of the Greenlane board of directors. The Actions allege, among other things, that all defendants violated provisions of the Securities Exchange Act of 1934, as amended, (the "Exchange Act") insofar as this registration statement on Form S-4 preliminarily filed by Greenlane on May 28, 2021 allegedly omits material information with respect to the transactions contemplated therein that purportedly renders the preliminary registration statement false and misleading. The complaints seek, among other things, injunctive relief, rescissory damages, an award of plaintiffs’ fees and expenses and a trial by jury. The two cases filed in the District Court for the Southern District of New York have been voluntarily dismissed by the plaintiffs. The Company believes the claims asserted in the remaining Action are without merit and intends to vigorously defend them. KushCo, a predecessor-in-interest to Greenlane Holdings, LLC, and its directors were also named as defendants in two lawsuits related to KushCo’s merger with Greenlane: one is captioned Hugh Meighan v. KushCo Holdings, Inc., Nick Kovacevich, Eric Baum, Barbara Goodstein, Donald H. Hunter, Dallas Imbimbo, and Pete Kadens, Case No. 1:21-cv-04048 (E.D.N.Y.), filed on July 19, 2021 (the "Meighan Matter"), and one is captioned Cliff Hartfield v. KushCo Holdings, Inc., Nicholas Kovacevich, Eric Baum, Barbara Goodstein, Donald H. Hunter, Dallas Imbimbo, and Pete Kadens , Case No. 1:21-cv-06818 (S.D.N.Y.), filed on August 13, 2021 (together with the Meighan Matter, the “KushCo Actions”). The KushCo Actions name as defendants KushCo and each of the members of the KushCo’s board of directors. The KushCo Actions allege, among other things, that all defendants violated provisions of the Exchange Act, insofar as the definitive joint proxy statement filed by KushCo allegedly omits and/or misrepresents material information concerning (i) KushCo and Greenlane’s financial projections, (ii) the financial analyses performed by KushCo’s financial advisor, Jefferies LLC ("Jefferies"), in connection with its fairness opinion, and (iii) potential conflicts of interest involving Jefferies that purportedly render certain sections of the definitive joint proxy statement false and misleading. The complaints seek, among other things, injunctive relief, rescissory damages, an award of plaintiffs’ fees and expenses and a trial by jury. The Meighan Matter was voluntarily dismissed by the plaintiffs. The defendants believe the claims asserted in the KushCo Actions are without merit and intend to vigorously defend them.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finance lease liabilities and operating lease liabilities. See "Note 11—Incomes Taxes" for information regarding income tax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Payables and Accruals [Abstract]</t>
        </is>
      </c>
    </row>
    <row r="4">
      <c r="A4" s="4" t="inlineStr">
        <is>
          <t>Supplemental Financial Statement Information</t>
        </is>
      </c>
      <c r="B4" s="4" t="inlineStr">
        <is>
          <t>SUPPLEMENTAL FINANCIAL STATEMENT INFORMATION Assets Held for Sale An asset group classified as held for sale is reflected at the lower of its carrying amount or estimated fair value less cost to sell. If the carrying amount of the assets exceeds its estimated fair value, a loss is recognized. We recorded approximately $0.1 million and $0.9 million of machinery held for sale within "Assets Held for Sale" as of September 30, 2021 and December 31, 2020, respectively. We completed the sale of approximately $0.7 million of machinery during the second quarter of 2021, and are actively seeking a buyer and expect to complete the sale of the remaining machinery held for sale by the end of 2021. We recognized approximately $0.2 million in impairment charges during the three and nine months ended September 30, 2021. We did not recognize any impairment charges during the three and nine months ended September 30, 2020. Other Current Assets The following table summarizes the composition of other current assets as of the dates indicated: (in thousands) September 30, 2021 December 31, 2020 Other current assets: VAT refund receivable $ 146 $ 4,391 Prepaid expenses 3,569 1,542 Indemnification receivable, net 124 921 Other 7,172 4,038 $ 11,011 $ 10,892 Accrued Expenses and Other Current Liabilities The following table summarizes the composition of accrued expenses and other current liabilities as of the dates indicated: (in thousands) September 30, 2021 December 31, 2020 Accrued expenses and other current liabilities: VAT payable $ 3,084 $ 9,882 Contingent consideration 1,710 — Payroll related including bonus 5,814 2,361 Accrued professional fees 4,341 1,750 Accrued third-party logistics fees 272 1,295 Refund liability 1,100 785 Current portion of long-term debt 1,429 182 Other 5,152 3,317 $ 22,902 $ 19,572 Customer Deposits For certain product offerings such as premium, patented,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orders related to customer deposits within one to six months from the date of order, depending on the complexity of the customization and the size of the order, but the order completion timeline can vary by product type and terms of sale with each customer. Changes in our customer deposits liability balance during the nine months ended September 30, 2021 were as follows: (in thousands) Customer Deposits Balance as of December 31, 2020 $ 2,729 Customer deposits assumed as part of KushCo acquisition (Note 3 - Business Acquisitions) 3,934 Increases due to deposits received, net of other adjustments 9,728 Revenue recognized (9,874) Balance as of September 30, 2021 $ 6,517 Accumulated Other Comprehensive Income (Loss) The components of accumulated other comprehensive income (loss) for the periods presented were as follows: (in thousands) Foreign Currency Translation Unrealized Loss on Derivative Instrument Total Balance at December 31, 2020 $ 183 $ (154) $ 29 Other comprehensive (loss) income (59) 256 $ 197 Less: Other comprehensive loss (income) attributable to non-controlling interest 20 (154) $ (134) Balance at September 30, 2021 $ 144 $ (52) $ 92 (in thousands) Foreign Currency Translation Unrealized Loss on Total Balance at December 31, 2019 $ (22) $ (50) $ (72) Other comprehensive income (loss) 130 (525) (395) Less: Other comprehensive (income) loss attributable to non-controlling interest (87) 400 313 Balance at September 30, 2020 $ 21 $ (175) $ (154) Supplier Concentration Our four largest vendors accounted for an aggregate of approximately 29.2% and 22.8% of our total net sales and 53.2% and 84.0% of our total purchases for the three and nine months ended September 30, 2021, respectively, and an aggregate of approximately 38.4% and 22.1% of our total net sales and 27.9% and 43.1% of our total purchases for the three and nine months ended September 30, 2020, respectively. We expect to maintain our existing relationships with these vendors.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lass A Common Stock Repurchase Program In November 2019, our Board of Directors approved a stock repurchase program authorizing up to $5.0 million in repurchases of our outstanding shares of Class A common stock. Under the program, we may repurchase shares in accordance with all applicable securities laws and regulations, including Rule 10b-18 of the Securities Exchange Act of 1934, as amended. We may periodically repurchase shares in open market transactions, directly or indirectly, in block purchases and in privately negotiated transactions or otherwise. The timing, pricing, and amount of any repurchases under the share repurchase program will be determined by management at its discretion based on a variety of factors, including, but not limited to, trading volume and market price of our Class A common stock, corporate considerations, our working capital and investment requirements, general market and economic conditions, and legal requirements. The share repurchase program does not obligate us to repurchase any common stock and may be modified, discontinued, or suspended at any time. Shares of Class A common stock repurchased under the program are subsequently retired. There were no share repurchases under the program during the three and nine months ended September 30, 2021 or 2020. Non-Controlling Interest As discussed in “Note 1—Business Operations and Organization,” we consolidate the financial results of the Operating Company in our condensed consolidated financial statements and report a non-controlling interest related to the Common Units held by non-controlling interest holders. As of September 30, 2021, we owned 78.5% of the economic interests in the Operating Company, with the remaining 21.5% of the economic interests owned by non-controlling interest holders. The non-controlling interest in the accompanying consolidated statements of operations and comprehensive loss represents the portion of the net loss attributable to the economic interest in the Operating Company held by the non-controlling holders of Common Units calculated based on the weighted average non-controlling interests’ ownership during the periods presented. At-the-Market Equity Offering In August 2021, we established an "at-the-market" equity offering program (the "ATM Program") that provides for the sale of shares of our Class A common stock having an aggregate offering price of up to $50 million, from time to time, through Cowen and Company, LLC, as the sales agent. Net proceeds from sales of our shares of Class A common stock under the ATM Program are expected to be used for working capital and general corporate purposes. Sales of our Class A common stock under the ATM Program may be made by means of transactions that are deemed to be an "at the market offering" as defined in Rule 415(a)(4) under the Securities Act, including sales made directly on the Nasdaq Global Market or sales made to or through a market maker or through an electronic communications network. We are under no obligation to offer and sell shares of our Class A common stock under the ATM Program. Since the launch of the ATM program and through September 30, 2021, we sold 54,278 shares of our Class A common stock under the ATM Program, which generated gross proceeds of approximately $0.2 million. Common Stock and Warrant Offering On August 9, 2021, we entered into securities purchase agreements with certain accredited investors, pursuant to which we agreed to issue and sell an aggregate of 4,200,000 shares of our Class A common stock, pre-funded warrants to purchase up to 5,926,583 shares of our Class A common stock (the “Pre-Funded Warrants”) and warrants to purchase up to 6,075,950 shares of our Class A common stock (the “Standard Warrants” and, together with the Pre-Funded Warrants, the “Warrants”), in a registered direct offering (the “Offering”). The shares of Class A common stock and Warrants were sold in Units (the “Units”), with each unit consisting of one share of Class A common stock or a Pre-Funded Warrant and a Standard Warrant to purchase 0.6 of a share of our Class A common stock. The Units were offered pursuant to our existing shelf registration statement on Form S-3. Subject to certain ownership limitations, the Standard Warrants were immediately exercisable at an exercise price equal to $3.55 per share of Class A common stock. The Standard Warrants are exercisable for five years from the date of issuance. Each Pre-Funded Warrant was exercisable for one Share of Class A common stock at an exercise price of $0.01. The Offering generated gross proceeds of approximately $31.9 million and net proceeds to the Company of approximately $29.9 million. All Pre-Funded Warrants were exercised prior to September 30, 2021, based upon which we issued an additional 5,926,583 shares of our Class A common stock, for net proceeds of approximately $0.1 million.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Class A common stock is as follows (in thousands, except per share amounts): Three Months Ended Nine Months Ended 2021 2020 2021 2020 Numerator: Net loss $ (28,715) $ (13,793) $ (42,269) $ (36,844) Less: Net loss attributable to non-controlling interests (12,434) (9,300) (18,689) (25,839) Net loss attributable to Class A common stockholders $ (16,281) $ (4,493) $ (23,580) $ (11,005) Denominator: Weighted average shares of Class A common stock outstanding 39,735 12,798 24,061 11,559 Net loss per share of Class A common stock - basic and diluted $ (0.41) $ (0.35) $ (0.98) $ (0.95) For the three and nine months ended September 30, 2021 and 2020, respectively, shares of Class B common stock, shares of Class C common stock and stock options and warrants to purchase Class A common stock were excluded from the weighted-average in the computation of diluted net loss per share of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 Class C Common Stock Conversion Pursuant to the Merger Agreement, immediately prior to the consummation of the Mergers, holders of Class C common stock, $0.0001 par value per share, received one-third of one share of Class B common stock, for each share of Class C common stock held, and Greenlane adopted the A&amp;R Charter which eliminated Class C common stock as a class of Greenlane’s capital stock. See "Note 3 - Business Acquisitions" for additional details regarding our acquisition of KushCo, which was completed on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9 Months Ended</t>
        </is>
      </c>
    </row>
    <row r="2">
      <c r="B2" s="2" t="inlineStr">
        <is>
          <t>Sep. 30, 2021</t>
        </is>
      </c>
    </row>
    <row r="3">
      <c r="A3" s="3" t="inlineStr">
        <is>
          <t>Compensation Related Costs [Abstract]</t>
        </is>
      </c>
    </row>
    <row r="4">
      <c r="A4" s="4" t="inlineStr">
        <is>
          <t>Compensation Plans</t>
        </is>
      </c>
      <c r="B4" s="4" t="inlineStr">
        <is>
          <t xml:space="preserve">COMPENSATION PLANS Amended and Restated 2019 Equity Incentive Plan In April 2019, we adopted the 2019 Equity Incentive Plan (the “2019 Plan”). We previously registered 5,000,000 shares of Class A common stock that are or may become issuable under the 2019 Plan as stock options and other equity-based awards to employees, directors and executive officers. In August 2021, we adopted, and our shareholder approved the Amended and Restated 2019 Equity Incentive Plan (the "Amended 2019 Plan"), which amends and restates the 2019 Plan in its entirety. The Amended 2019 Plan, among other things, increases the number of shares of Class A common stock available for issuance under the 2019 Plan by 2,860,367. The Amended 2019 Plan provides eligible participants with compensation opportunities in the form of cash and equity incentive awards. The 2019 Plan is designed to enhance our ability to attract, retain and motivate our employees, directors, and executive officers, and incentivizes them to increase our long-term growth and equity value in alignment with the interests of our stockholders. On August 31, 2021, we completed our previously announced merger with KushCo Holdings, Inc. ("KushCo"), pursuant to the terms of an Agreement and Plan of Merger, dated as of March, 31, 2021 (the "Merger Agreement"). See "Note 3 - Business Acquisitions" for additional details. At the effective time of the Mergers, options to purchase shares of Class A common stock (the “Greenlane options”) and shares of Greenlane restricted stock were treated as follows: • Each unvested Greenlane option, other than Greenlane options held by non-employee directors of Greenlane, accelerated and became vested in full; • Each Greenlane option held by non-employee directors of Greenlane, whether vested or unvested, remained outstanding (and unvested, as applicable) in accordance with the terms of Greenlane’s equity plan covering each such option; • Each unvested share of Greenlane restricted stock and each unvested common unit of the Operating Company, other than Greenlane restricted stock or Greenlane restricted common units held by non-employee directors of Greenlane, accelerated and became vested in full in accordance with the terms of Greenlane’s equity plan covering each such award; and • Each unvested share of Greenlane restricted stock or Greenlane restricted common units of Greenlane held by non-employee directors of Greenlane, whether vested or unvested, remained outstanding (and unvested, as applicable) in accordance with the terms of Greenlane’s equity plan covering each such award. The Greenlane equity awards vesting acceleration was accounted for as a modification under ASC Topic 718, Compensation - Stock Compensation . KushCo Equity Plan As described in "Note 3 - Business Acquisitions," in connection with the Mergers, we assumed the sponsorship of the KushCo Equity Plan. We do not intend to make future grants under the KushCo Equity Plan. Equity-Based Compensation Expense Equity-based compensation expense is included within "salaries, benefits and payroll taxes" in our condensed consolidated statement of operations and comprehensive loss. We recognized equity-based compensation expense as follows: Three Months Ended Nine Months Ended (in thousands) 2021 2020 2021 2020 Stock options - Class A common stock $ 2,672 $ 456 $ 3,267 $ 1,198 Restricted shares - Class A common stock 752 — 996 — Restricted stock units (RSUs) - Class A common stock 11 17 50 18 Common units of the Operating Company 376 (1,453) 449 (1,034) Total equity-based compensation expense $ 3,811 $ (980) $ 4,762 $ 182 Total remaining unrecognized compensation expense as of September 30, 2021 was as follows: Remaining Unrecognized Compensation Expense Weighted Average Period over which Remaining Unrecognized Compensation Expense is Expected to be Recognized (in thousands) (in years) Stock options - Class A common stock $ 2,448 0.7 Restricted shares - Class A common stock 23 0.5 Restricted stock units (RSUs) - Class A common stock 39 2.7 Common units of the Operating Company — 0 Total remaining unrecognized compensation expense $ 2,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sult of the IPO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As of September 30, 2021 and December 31, 2020,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0 as of September 30, 2021 and December 31, 2020, respectively. In the event that management determines that we would be able to realize our deferred tax assets in the future in excess of their net recorded amount, an adjustment to the valuation allowance will be made, which would reduce the provision for income taxes. The provision for and benefit from income taxes for the three and nine months ended September 30, 2021 and 2020, respectively, relates to taxes in foreign jurisdictions, including Canada and the Netherlands. For the three and nine months ended September 30, 2021, the effective tax rate differed from the U.S. federal statutory tax rate of 21% primarily due to the Operating Company’s pass-through structure for U.S. income tax purposes, the relative mix in earnings and losses in the U.S. versus foreign tax jurisdictions, and the valuation allowance against the deferred tax asset. For the three and nine months ended September 30, 2021, we did not have any unrecognized tax benefits as a result of tax positions taken during a prior period or during the current period. No interest or penalties have been recorded as a result of tax uncertainties. The Coronavirus Aid, Relief, and Economic Security Act (“CARES Act”), which was enacted on March 27, 2020, made tax law changes to provide financial relief to companies as a result of the business impacts of COVID-19. Key income tax provisions of the CARES Act include changes in net operating loss carryback and carryforward rules, acceleration of alternative minimum tax credit recovery, increase in the net interest expense deduction limit and charitable contribution limit, and immediate write-off of qualified improvement property. The changes are not expected to have a significant impact on us. Tax Receivable Agreement (TRA) We entered into the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of Common Units as described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established a full valuation allowance against those benefits. As a result, we determined that the amount or timing of payments to noncontrolling interest holders under the TRA are no longer probable or reasonably estimable. Based on this assessment, our TRA liability was $0 as of September 30, 2021 and December 31, 2020. If utilization of the deferred tax assets subject to the TRA becomes more likely than not in the future, we will record a liability related to the TRA, which would be recognized as expense within our condensed consolidated statements of operations and comprehensive (loss) income. During the three and nine months ended September 30, 2021 and 2020, we did not make any payments, inclusive of interest, to members of the Operating Company pursuant to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We merchandise vaporizers and other products in the United States, Canada and Europe and we distribute to retailers through our wholesale operations and to consumers through e-commerce activities and 4 brick and mortar locations; with two in the United States, one in Spain and one in the Netherlands. We define our segments as those operations whose results our Chief Operating Decision Makers ("CODMs") regularly review to analyze performance and allocate resources. Therefore, segment information is prepared on the same basis that management reviews financial information for operational decision-making purposes. On August 31, 2021, we completed our acquisition of KushCo, see "Note 3 - Business Acquisitions" for additional details. The assignment of goodwill recognized from this business combination to reporting units has not yet been completed as of the date of these financial statements. We expect to make a determination relating to the application of the segment reporting disclosure requirements applicable to KushCo during the fourth quarter of 2021. The reportable segments identified are our business activities for which discrete financial information is available and for which operating results are regularly reviewed by our CODMs. As of September 30, 2021, we have three reportable segments: (1) United States, (2) Canada and (3) Europe. The United States operating segment is comprised of our United States operations, the Canadian operating segment is comprised of our Canadian operations, and the European operating segment is comprised of our European operations, currently based in the Netherlands. Corporate and other activities which are not allocated to our reportable segments consist primarily of equity-based compensation expenses and other corporate overhead items. We sell similar products and services in each of our segments. The table below provides information on revenues from external customers, intersegment revenues, and income (loss) before income taxes for our reportable segments for the three and nine months ended September 30, 2021 and 2020. We eliminate intersegment revenues in consolidation. Three Months Ended September 30, Nine Months Ended (in thousands) 2021 2020 2021 2020 Revenue from external customers: United States $ 37,501 $ 28,984 $ 96,862 $ 82,482 Canada 982 4,447 4,955 12,362 Europe 2,831 2,333 8,221 7,188 Corporate and other — — — — $ 41,314 $ 35,764 $ 110,038 $ 102,032 Intercompany revenues: United States $ 4,092 $ 3,865 $ 10,129 $ 9,273 Canada — 17 16 55 Europe 608 561 2,058 1,653 Corporate and other — — — — $ 4,700 $ 4,443 $ 12,204 $ 10,981 Income (loss) before income taxes: United States $ (18,969) $ (10,757) $ (25,378) $ (27,353) Canada (94) 321 (730) 626 Europe (2,186) (3,187) (2,679) (4,320) Corporate and other (7,464) 50 (13,494) (5,650) $ (28,712) $ (13,573) $ (42,280) $ (36,6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3, 2021, we entered into an Asset Purchase Agreement (the “Purchase Agreement”) to acquire the Organicix, LLC (d/b/a DaVinci and hereinafter referred to as “DaVinci”) brand and substantially all of the assets of DaVinci. Pursuant to the Purchase Agreement, the total consideration for the acquisition will be up to $20.0 million, comprised of both cash and the issuance of shares of our Class A common stock to DaVinci and certain of its affiliates. As partial consideration for the acquisition, we will issue a number of shares of our Class A common stock to DaVinci and certain of its affiliates equal to the quotient obtained by dividing (i) $5,250,000 by (ii) the 10-day volume-weighted average price per share of our Class A common stock on the Nasdaq Global Market (the “Nasdaq”) as measured on the date immediately prior to the closing of the transaction and rounded up to the next whole share. In addition, we may be required to issue a number of shares of our Class A common stock equal to the quotient obtained by dividing (i) $3,000,000 by (ii) the 10-day volume-weighted average price per share of our Class A common stock on the Nasdaq measured as of December 31, 2021 and rounded up to the next whole share upon DaVinci’s attainment of certain financial benchmarks. In addition, we may be required to issue a number of shares of our Class A common stock equal to the quotient obtained by dividing (i) $250,000 by (ii) the 10-day volume-weighted average price per share of our Class A common stock on the Nasdaq measured as of the close of business the day immediately prior to the date that a public announcement is made regarding each qualifying new product launch by DaVinci in the 24 month period following the closing of the transaction (subject to extension under certain circumstances) and rounded up to the next whole share, subject to a $1,750,000 cap. The closing of the acquisition is expected to occur in the fourth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13215</v>
      </c>
      <c r="C3" s="6" t="n">
        <v>30435</v>
      </c>
    </row>
    <row r="4">
      <c r="A4" s="4" t="inlineStr">
        <is>
          <t>Accounts receivable, net of allowance of $982 and $1,084 at September 30, 2021 and December 31, 2020, respectively</t>
        </is>
      </c>
      <c r="B4" s="5" t="n">
        <v>15213</v>
      </c>
      <c r="C4" s="5" t="n">
        <v>6330</v>
      </c>
    </row>
    <row r="5">
      <c r="A5" s="4" t="inlineStr">
        <is>
          <t>Inventories, net</t>
        </is>
      </c>
      <c r="B5" s="5" t="n">
        <v>61545</v>
      </c>
      <c r="C5" s="5" t="n">
        <v>36064</v>
      </c>
    </row>
    <row r="6">
      <c r="A6" s="4" t="inlineStr">
        <is>
          <t>Vendor deposits</t>
        </is>
      </c>
      <c r="B6" s="5" t="n">
        <v>18962</v>
      </c>
      <c r="C6" s="5" t="n">
        <v>11289</v>
      </c>
    </row>
    <row r="7">
      <c r="A7" s="4" t="inlineStr">
        <is>
          <t>Assets held for sale</t>
        </is>
      </c>
      <c r="B7" s="5" t="n">
        <v>75</v>
      </c>
      <c r="C7" s="5" t="n">
        <v>1073</v>
      </c>
    </row>
    <row r="8">
      <c r="A8" s="4" t="inlineStr">
        <is>
          <t>Other current assets (Note 8)</t>
        </is>
      </c>
      <c r="B8" s="5" t="n">
        <v>11011</v>
      </c>
      <c r="C8" s="5" t="n">
        <v>10892</v>
      </c>
    </row>
    <row r="9">
      <c r="A9" s="4" t="inlineStr">
        <is>
          <t>Total current assets</t>
        </is>
      </c>
      <c r="B9" s="5" t="n">
        <v>120021</v>
      </c>
      <c r="C9" s="5" t="n">
        <v>96083</v>
      </c>
    </row>
    <row r="10">
      <c r="A10" s="4" t="inlineStr">
        <is>
          <t>Property and equipment, net</t>
        </is>
      </c>
      <c r="B10" s="5" t="n">
        <v>19627</v>
      </c>
      <c r="C10" s="5" t="n">
        <v>12201</v>
      </c>
    </row>
    <row r="11">
      <c r="A11" s="4" t="inlineStr">
        <is>
          <t>Intangible assets, net</t>
        </is>
      </c>
      <c r="B11" s="5" t="n">
        <v>80216</v>
      </c>
      <c r="C11" s="5" t="n">
        <v>5945</v>
      </c>
    </row>
    <row r="12">
      <c r="A12" s="4" t="inlineStr">
        <is>
          <t>Goodwill</t>
        </is>
      </c>
      <c r="B12" s="5" t="n">
        <v>32862</v>
      </c>
      <c r="C12" s="5" t="n">
        <v>3280</v>
      </c>
    </row>
    <row r="13">
      <c r="A13" s="4" t="inlineStr">
        <is>
          <t>Operating lease right-of-use assets</t>
        </is>
      </c>
      <c r="B13" s="5" t="n">
        <v>9668</v>
      </c>
      <c r="C13" s="5" t="n">
        <v>3104</v>
      </c>
    </row>
    <row r="14">
      <c r="A14" s="4" t="inlineStr">
        <is>
          <t>Other assets</t>
        </is>
      </c>
      <c r="B14" s="5" t="n">
        <v>4404</v>
      </c>
      <c r="C14" s="5" t="n">
        <v>2037</v>
      </c>
    </row>
    <row r="15">
      <c r="A15" s="4" t="inlineStr">
        <is>
          <t>Total assets</t>
        </is>
      </c>
      <c r="B15" s="5" t="n">
        <v>266798</v>
      </c>
      <c r="C15" s="5" t="n">
        <v>122650</v>
      </c>
    </row>
    <row r="16">
      <c r="A16" s="3" t="inlineStr">
        <is>
          <t>Current liabilities</t>
        </is>
      </c>
    </row>
    <row r="17">
      <c r="A17" s="4" t="inlineStr">
        <is>
          <t>Accounts payable</t>
        </is>
      </c>
      <c r="B17" s="5" t="n">
        <v>16607</v>
      </c>
      <c r="C17" s="5" t="n">
        <v>18405</v>
      </c>
    </row>
    <row r="18">
      <c r="A18" s="4" t="inlineStr">
        <is>
          <t>Accrued expenses and other current liabilities (Note 8)</t>
        </is>
      </c>
      <c r="B18" s="5" t="n">
        <v>22902</v>
      </c>
      <c r="C18" s="5" t="n">
        <v>19572</v>
      </c>
    </row>
    <row r="19">
      <c r="A19" s="4" t="inlineStr">
        <is>
          <t>Customer deposits</t>
        </is>
      </c>
      <c r="B19" s="5" t="n">
        <v>6517</v>
      </c>
      <c r="C19" s="5" t="n">
        <v>2729</v>
      </c>
    </row>
    <row r="20">
      <c r="A20" s="4" t="inlineStr">
        <is>
          <t>Current portion of operating leases</t>
        </is>
      </c>
      <c r="B20" s="5" t="n">
        <v>2977</v>
      </c>
      <c r="C20" s="5" t="n">
        <v>966</v>
      </c>
    </row>
    <row r="21">
      <c r="A21" s="4" t="inlineStr">
        <is>
          <t>Current portion of finance leases</t>
        </is>
      </c>
      <c r="B21" s="5" t="n">
        <v>180</v>
      </c>
      <c r="C21" s="5" t="n">
        <v>184</v>
      </c>
    </row>
    <row r="22">
      <c r="A22" s="4" t="inlineStr">
        <is>
          <t>Total current liabilities</t>
        </is>
      </c>
      <c r="B22" s="5" t="n">
        <v>49183</v>
      </c>
      <c r="C22" s="5" t="n">
        <v>41856</v>
      </c>
    </row>
    <row r="23">
      <c r="A23" s="4" t="inlineStr">
        <is>
          <t>Notes payable, less current portion and debt issuance costs, net</t>
        </is>
      </c>
      <c r="B23" s="5" t="n">
        <v>8698</v>
      </c>
      <c r="C23" s="5" t="n">
        <v>7844</v>
      </c>
    </row>
    <row r="24">
      <c r="A24" s="4" t="inlineStr">
        <is>
          <t>Operating leases, less current portion</t>
        </is>
      </c>
      <c r="B24" s="5" t="n">
        <v>7047</v>
      </c>
      <c r="C24" s="5" t="n">
        <v>2524</v>
      </c>
    </row>
    <row r="25">
      <c r="A25" s="4" t="inlineStr">
        <is>
          <t>Finance leases, less current portion</t>
        </is>
      </c>
      <c r="B25" s="5" t="n">
        <v>191</v>
      </c>
      <c r="C25" s="5" t="n">
        <v>205</v>
      </c>
    </row>
    <row r="26">
      <c r="A26" s="4" t="inlineStr">
        <is>
          <t>Other liabilities</t>
        </is>
      </c>
      <c r="B26" s="5" t="n">
        <v>1487</v>
      </c>
      <c r="C26" s="5" t="n">
        <v>964</v>
      </c>
    </row>
    <row r="27">
      <c r="A27" s="4" t="inlineStr">
        <is>
          <t>Total long-term liabilities</t>
        </is>
      </c>
      <c r="B27" s="5" t="n">
        <v>17423</v>
      </c>
      <c r="C27" s="5" t="n">
        <v>11537</v>
      </c>
    </row>
    <row r="28">
      <c r="A28" s="4" t="inlineStr">
        <is>
          <t>Total liabilities</t>
        </is>
      </c>
      <c r="B28" s="5" t="n">
        <v>66606</v>
      </c>
      <c r="C28" s="5" t="n">
        <v>53393</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Preferred stock, $0.0001 par value, 10,000 shares authorized, none issued and outstanding</t>
        </is>
      </c>
      <c r="B31" s="5" t="n">
        <v>0</v>
      </c>
      <c r="C31" s="5" t="n">
        <v>0</v>
      </c>
    </row>
    <row r="32">
      <c r="A32" s="4" t="inlineStr">
        <is>
          <t>Additional paid-in capital</t>
        </is>
      </c>
      <c r="B32" s="5" t="n">
        <v>222107</v>
      </c>
      <c r="C32" s="5" t="n">
        <v>39742</v>
      </c>
    </row>
    <row r="33">
      <c r="A33" s="4" t="inlineStr">
        <is>
          <t>Accumulated deficit</t>
        </is>
      </c>
      <c r="B33" s="5" t="n">
        <v>-48628</v>
      </c>
      <c r="C33" s="5" t="n">
        <v>-24848</v>
      </c>
    </row>
    <row r="34">
      <c r="A34" s="4" t="inlineStr">
        <is>
          <t>Accumulated other comprehensive income</t>
        </is>
      </c>
      <c r="B34" s="5" t="n">
        <v>92</v>
      </c>
      <c r="C34" s="5" t="n">
        <v>29</v>
      </c>
    </row>
    <row r="35">
      <c r="A35" s="4" t="inlineStr">
        <is>
          <t>Total stockholders’ equity attributable to Greenlane Holdings, Inc.</t>
        </is>
      </c>
      <c r="B35" s="5" t="n">
        <v>174371</v>
      </c>
      <c r="C35" s="5" t="n">
        <v>15065</v>
      </c>
    </row>
    <row r="36">
      <c r="A36" s="4" t="inlineStr">
        <is>
          <t>Non-controlling interest</t>
        </is>
      </c>
      <c r="B36" s="5" t="n">
        <v>25821</v>
      </c>
      <c r="C36" s="5" t="n">
        <v>54192</v>
      </c>
    </row>
    <row r="37">
      <c r="A37" s="4" t="inlineStr">
        <is>
          <t>Total stockholders’ equity</t>
        </is>
      </c>
      <c r="B37" s="5" t="n">
        <v>200192</v>
      </c>
      <c r="C37" s="5" t="n">
        <v>69257</v>
      </c>
    </row>
    <row r="38">
      <c r="A38" s="4" t="inlineStr">
        <is>
          <t>Total liabilities and stockholders’ equity</t>
        </is>
      </c>
      <c r="B38" s="5" t="n">
        <v>266798</v>
      </c>
      <c r="C38" s="5" t="n">
        <v>122650</v>
      </c>
    </row>
    <row r="39">
      <c r="A39" s="4" t="inlineStr">
        <is>
          <t>Class A Common Stock</t>
        </is>
      </c>
    </row>
    <row r="40">
      <c r="A40" s="3" t="inlineStr">
        <is>
          <t>STOCKHOLDERS' EQUITY</t>
        </is>
      </c>
    </row>
    <row r="41">
      <c r="A41" s="4" t="inlineStr">
        <is>
          <t>Common stock</t>
        </is>
      </c>
      <c r="B41" s="5" t="n">
        <v>798</v>
      </c>
      <c r="C41" s="5" t="n">
        <v>133</v>
      </c>
    </row>
    <row r="42">
      <c r="A42" s="4" t="inlineStr">
        <is>
          <t>Class B Common Stock</t>
        </is>
      </c>
    </row>
    <row r="43">
      <c r="A43" s="3" t="inlineStr">
        <is>
          <t>STOCKHOLDERS' EQUITY</t>
        </is>
      </c>
    </row>
    <row r="44">
      <c r="A44" s="4" t="inlineStr">
        <is>
          <t>Common stock</t>
        </is>
      </c>
      <c r="B44" s="5" t="n">
        <v>2</v>
      </c>
      <c r="C44" s="5" t="n">
        <v>1</v>
      </c>
    </row>
    <row r="45">
      <c r="A45" s="4" t="inlineStr">
        <is>
          <t>Class C Common Stock</t>
        </is>
      </c>
    </row>
    <row r="46">
      <c r="A46" s="3" t="inlineStr">
        <is>
          <t>STOCKHOLDERS' EQUITY</t>
        </is>
      </c>
    </row>
    <row r="47">
      <c r="A47" s="4" t="inlineStr">
        <is>
          <t>Common stock</t>
        </is>
      </c>
      <c r="B47" s="6" t="n">
        <v>0</v>
      </c>
      <c r="C47"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t>
        </is>
      </c>
    </row>
    <row r="5">
      <c r="A5" s="4" t="inlineStr">
        <is>
          <t>Use of Estimates</t>
        </is>
      </c>
      <c r="B5" s="4" t="inlineStr">
        <is>
          <t>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s assets and property and equipment; the calculation of our VAT receivable and VAT payable, including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Update on COVID-19 On March 11, 2020, the World Health Organization recognized the novel coronavirus ("COVID-19") as a global pandemic, prompting many national, regional, and local governments, including those in the markets that the Company operates in, to implement preventative or protective measures, such as travel and business restrictions, temporary store closures, and wide-sweeping quarantines and stay-at-home orders. As a result, COVID-19 significantly curtailed global economic activity, including in the industries in which we operate. While the U.S. has recently seen a decline in new cases and states are loosening their shutdown and social distancing protocols, resulting in a wide reopening of adult recreational use and medical stores as well as other retail stores that the Company sells to, our sources of revenue continue to be affected by COVID-19, especially with the rise of new variants. We continue to be impacted by business and supply chain disruptions resulting from the COVID-19 pandemic. In particular, the pandemic has resulted in increased air freight costs incurred by us, as well as general difficulties in securing space on incoming freight from international vendors in order to make room for essential items. We continue to experience unexpected and uncontrollable delays with our international supply shipments due to a significant increase in shipments to U.S. ports, less cargo being shipped by air, and a general shortage of containers. We, along with many other importers of goods across all industries, continue to experience severe congestion and extensive wait times for carriers at ports across the United States. While we have been working diligently with our network of freight partners and suppliers to expedite delivery dates and provide solutions to reduce further impact and delays, we are unable to determine the full impact of these delays as they are outside our control. Additionally, the Occupational Safety and Health Administration introduced a rule requiring certain employers to mandate vaccinations or conduct weekly COVID-19 test on unvaccinated employees. These requirements could result in employee attrition if employees choose not to provide proof of vaccination or submit to COVID-19 testing. Overall, while we are continuing to navigate the financial, operational, and personnel challenges presented by the COVID-19 pandemic, the full extent of its impact on our operational and financial performance will depend on future developments, including the duration and spread of the pandemic, the potential uncertainty related to and proliferation of new strains, and related actions taken by the U.S., international and state and local governments to prevent the spread of disease, all of which are uncertain, outside our control, and cannot be predicted at this time.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t>
        </is>
      </c>
    </row>
    <row r="6">
      <c r="A6" s="4" t="inlineStr">
        <is>
          <t>Goodwill</t>
        </is>
      </c>
      <c r="B6" s="4" t="inlineStr">
        <is>
          <t xml:space="preserve">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t>
        </is>
      </c>
    </row>
    <row r="7">
      <c r="A7" s="4" t="inlineStr">
        <is>
          <t>Revenue Recognition</t>
        </is>
      </c>
      <c r="B7" s="4" t="inlineStr">
        <is>
          <t xml:space="preserve">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upon shipment from one of our fulfillment centers or upon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Service revenue was de minimis for the three and nine months ended September 30,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Revenue under bill-and-hold arrangements was $0.2 million and $0.5 million for the three and nine months ended September 30, 2021, respectively, and $0.5 million and $1.5 million for the three and nine months ended September 30, 2020, respectively. Storage fees charged to customers for bill-and-hold arrangements are recognized as invoiced. Such fees were not significant for the three and nine months ended September 30, 2021 and 2020. For certain product offerings such as premium, patented,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these orders within one to six months from the date of order, depending on the complexity of the customization and the size of the order, but the completion timeline can vary by product type and terms of sales with each customer. See “Note 8—Supplemental Financial Statement Information” for a summary of changes to our customer deposits liability balance during the nine months ended September 30,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densed consolidated balance sheets, was approximately $1.1 million and $0.8 million as of September 30, 2021 and December 31, 2020, respectively. The recoverable cost of merchandise estimated to be returned by customers, which is included within "Other current assets" in our condensed consolidated balance sheets, was approximately $0.2 million as of September 30, 2021 and December 31,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densed consolidated statements of operations and comprehensive loss.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performed an analysis of the VAT overpayments to the Dutch tax authorities, which we expect will be refunded to us, and VAT payable to other EU member states, including potential fines and penalties. Based on this analysis, we recorded VAT payable of approximately $3.1 million and $9.9 million within "Accrued expenses and other current liabilities" and VAT receivable of approximately $0.1 million and $4.4 million within "Other current assets" in our condensed consolidated balance sheet as of September 30, 2021 and December 31, 2020, respectively. We established VAT receivables in jurisdictions where VAT paid exceeds VAT collected and are recoverable through the filing of refund claims. Our VAT receivable balance as of September 30, 2021 and December 31, 2020 relates to refund claims with the Dutch tax authorities. In April 2021, we received a refund from the Dutch tax authorities of approximately $4.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of September 30, 2021 and December 31, 2020, we recognized an indemnification asset of approximately $0.1 million and $0.9 million within "Other current assets" using the loss recovery model.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8 million in cash from the sellers' bank accounts, which we also collected in April 2021. In May 2021, we entered into another settlement with the sellers to place 650,604 shares of our Class A common stock owned by the sellers in escrow, which requires that those securities be sold as necessary to pay additional liabilities of the seller to us under the purchase and sale agreement. During the three and nine months ended September 30, 2020, we recognized a charge of approximately $2.2 million within "general and administrative" expenses in our consolidated statements of operations and comprehensive loss, which represented the difference between the VAT payable and the VAT receivable and indemnification asset recorded as of September 30, 2020. During the three and nine months ended September 30, 2021, we recognized a gain of approximately $0 and $1.7 million within "general and administrative expenses" in our condensed consolidated statements of operations and comprehensive loss, which represented the partial reversal of the previously recognized charge, as the indemnification asset became probable of recovery based on the settlement agreements with the sellers and the related amounts collected from the sellers, and a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t>
        </is>
      </c>
    </row>
    <row r="8">
      <c r="A8" s="4" t="inlineStr">
        <is>
          <t>Recently Adopted and Recently Issued Accounting Guidance Note Yet Adopted</t>
        </is>
      </c>
      <c r="B8" s="4" t="inlineStr">
        <is>
          <t>Recently Adopted Accounting Guidance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densed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densed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densed consolidated financial statements, as we did not hold any instruments to which this standard was applicable during the current reporting period nor in earlier reporting period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densed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tockholders Equity</t>
        </is>
      </c>
      <c r="B4" s="4" t="inlineStr">
        <is>
          <t>The following table sets forth the economic and voting interests of our common stock holders as of September 30, 2021: Class of Common Stock (ownership) Total Shares (1) Class A Shares (as converted) (2) Economic Ownership in the Operating Company (3) Voting Interest in Greenlane (4) Economic Interest in Greenlane (5) Class A 79,806,834 79,806,834 78.5 % 78.5 % 100.0 % Class B 21,850,270 21,850,270 21.5 % 21.5 % — % Total 101,657,104 101,657,104 100.0 % 100.0 % 100.0 % (1) Represents the total number of outstanding shares for each class of common stock as of September 30, 2021.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The total estimated purchase consideration for the KushCo acquisition consisted of the following: (in thousands) Purchase Consideration Class A common stock (1) $ 123,491 Estimated fair value of assumed warrants 8,423 Estimated fair value of replaced equity awards 4,759 Greenlane cash payments on behalf of KushCo (2) 12,183 Total purchase consideration $ 148,856 (1) Based on approximately 48.8 million shares of Greenlane Class A common stock issued, multiplied by the closing price per share of Greenlane Class A common stock on Nasdaq on August 31, 2021, the acquisition date, of $2.54. </t>
        </is>
      </c>
    </row>
    <row r="5">
      <c r="A5" s="4" t="inlineStr">
        <is>
          <t>Schedule of Recognized Identified Assets Acquired and Liabilities Assumed</t>
        </is>
      </c>
      <c r="B5" s="4" t="inlineStr">
        <is>
          <t xml:space="preserve">The following table summarizes the purchase price allocation and the estimated fair value of the net assets acquired at the date of acquisition as of September 30, 2021. (in thousands) Estimated Fair Value Measurement Period Adjustments Estimated Fair Value as of Acquisition Date Inventory $ 92 $ — $ 92 Developed technology 1,738 — 1,738 Trade name 1,294 — 1,294 Customer relationships 165 — 165 Goodwill 4,840 610 5,450 Total purchase price $ 8,129 $ 610 $ 8,739 The following table summarizes the fair values of the assets acquired and liabilities assumed as of the acquisition date based on the preliminary purchase price allocation (in thousands): (in thousands) Estimated Fair Value as of Acquisition Date Assets acquired Cash $ 2,302 Accounts receivable 7,110 Inventories 35,112 Vendor deposits 7,011 Other current assets 8,111 Property and equipment 6,200 Operating lease right-of-use assets 7,581 Other assets 2,896 Intangible assets - customer relationships 39,500 Intangible assets - trademarks 29,500 Intangible assets - proprietary design library 3,100 Goodwill 24,314 Total estimated assets acquired 172,737 Liabilities assumed Accounts payable 5,876 Accrued expenses and other current liabilities 6,496 Customer deposits 3,934 Operating lease liabilities 7,575 Total estimated liabilities assumed 23,881 Total estimated purchase price and consideration transferred in the merger $ 148,856 </t>
        </is>
      </c>
    </row>
    <row r="6">
      <c r="A6" s="4" t="inlineStr">
        <is>
          <t>Business Acquisition, Pro Forma Information</t>
        </is>
      </c>
      <c r="B6" s="4" t="inlineStr">
        <is>
          <t>The following table presents pro forma results for the three and nine months ended September 30, 2021 and 2020 as if our acquisition of Eyce and the closing of the merger with KushCo had occurred on January 1, 2020, and Eyce and KushCo's results had been included in our consolidated results beginning on that date (in thousands): Three Months Ended Nine Months Ended 2021 2020 2021 2020 (Unaudited) (Unaudited) Net sales $ 59,186 $ 61,562 $ 185,658 $ 181,203 Cost of sales 71,874 52,785 174,968 163,099 Gross profit (12,688) 8,777 10,690 18,104 Net loss $ (60,863) $ (21,872) $ (90,833) $ (101,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Financial Instruments Measured on Recurring Basis</t>
        </is>
      </c>
      <c r="B4" s="4" t="inlineStr">
        <is>
          <t xml:space="preserve">Our financial instruments measured at fair value on a recurring basis were as follows at the dates indicated: Condensed Consolidated Fair Value at September 30, 2021 (in thousands) Level 1 Level 2 Level 3 Total Assets: Equity securities Other assets $ 1,268 $ — $ — $ 1,268 Total Assets $ 1,268 $ — $ — $ 1,268 Liabilities: Interest rate swap contract Other long-term liabilities $ — $ 409 $ — $ 409 Contingent consideration - current Accrued expenses and other current liabilities — — 1,710 1,710 Contingent consideration - long-term Other long-term liabilities — — 873 873 Total Liabilities $ — $ 409 $ 2,583 $ 2,992 Condensed Consolidated Fair Value at December 31, 2020 (in thousands) Level 1 Level 2 Level 3 Total Liabilities: Interest rate swap contract Other long-term liabilities $ — $ 665 $ — $ 665 Total Liabilities $ — $ 665 $ — $ 665 </t>
        </is>
      </c>
    </row>
    <row r="5">
      <c r="A5" s="4" t="inlineStr">
        <is>
          <t>Schedule of Interest Rate Derivatives</t>
        </is>
      </c>
      <c r="B5" s="4" t="inlineStr">
        <is>
          <t>Details of the outstanding swap contract as of September 30, 2021, which is a "pay-fixed and receive-floating" contract, are as follows: Swap Maturity Notional Value Pay-Fixed Rate Receive-Floating Rate Floating Rate October 1, 2025 $ 8,050 2.07750 % One-Month LIBOR Monthly</t>
        </is>
      </c>
    </row>
    <row r="6">
      <c r="A6" s="4" t="inlineStr">
        <is>
          <t>Fair Value, Liabilities Measured on Recurring Basis, Unobservable Input Reconciliation</t>
        </is>
      </c>
      <c r="B6" s="4" t="inlineStr">
        <is>
          <t xml:space="preserve">A reconciliation of our liabilities that are measured and recorded at fair value on a recurring basis using significant unobservable inputs (Level 3) for the nine months ended September 30, 2021 is as follows: (in thousands) Contingent Consideration Balance at December 31, 2020 $ — Contingent consideration issued for Eyce acquisition 1,828 Loss from fair value adjustments included in results of operations 755 Balance at September 30, 2021 $ 2,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ssee, Operating Lease, Liability, Maturity</t>
        </is>
      </c>
      <c r="B4" s="4" t="inlineStr">
        <is>
          <t xml:space="preserve">The table below does not include commitments that are contingent on events or other factors that are currently uncertain or unknown. (in thousands) Finance Leases Operating Leases Total Remainder of 2021 $ 64 $ 790 $ 854 2022 179 3,320 3,499 2023 114 2,805 2,919 2024 19 1,983 2,002 2025 — 1,419 1,419 Thereafter — 299 299 Total minimum lease payments 376 10,616 10,992 Less: imputed interest 5 592 597 Present value of minimum lease payments 371 10,024 10,395 Less: current portion 180 2,977 3,157 Long-term portion $ 191 $ 7,047 $ 7,238 </t>
        </is>
      </c>
    </row>
    <row r="5">
      <c r="A5" s="4" t="inlineStr">
        <is>
          <t>Finance Lease, Liability, Maturity</t>
        </is>
      </c>
      <c r="B5" s="4" t="inlineStr">
        <is>
          <t xml:space="preserve">The table below does not include commitments that are contingent on events or other factors that are currently uncertain or unknown. (in thousands) Finance Leases Operating Leases Total Remainder of 2021 $ 64 $ 790 $ 854 2022 179 3,320 3,499 2023 114 2,805 2,919 2024 19 1,983 2,002 2025 — 1,419 1,419 Thereafter — 299 299 Total minimum lease payments 376 10,616 10,992 Less: imputed interest 5 592 597 Present value of minimum lease payments 371 10,024 10,395 Less: current portion 180 2,977 3,157 Long-term portion $ 191 $ 7,047 $ 7,238 </t>
        </is>
      </c>
    </row>
    <row r="6">
      <c r="A6" s="4" t="inlineStr">
        <is>
          <t>Lessor, Operating Lease, Payments to be Received, Maturity</t>
        </is>
      </c>
      <c r="B6" s="4" t="inlineStr">
        <is>
          <t xml:space="preserve">The following table represents the maturity analysis of undiscounted cash flows related to lease payments, which we expect to receive from our existing operating lease agreements with tenants: (in thousands) Rental Income Remainder of 2021 $ 189 2022 220 2023 99 2024 77 2025 and thereafter 53 Total $ 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Our long-term debt, excluding operating and finance lease liabilities, consisted of the following amounts at the dates indicated: (in thousands) September 30, 2021 December 31, 2020 Real Estate Note $ 8,005 $ 8,125 Eyce Promissory Note 2,206 — 10,211 8,125 Less unamortized debt issuance costs (84) (99) Less current portion of long-term debt (1,429) (182) Notes payable, net, excluding operating leases and finance leases $ 8,698 $ 7,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Payables and Accruals [Abstract]</t>
        </is>
      </c>
    </row>
    <row r="4">
      <c r="A4" s="4" t="inlineStr">
        <is>
          <t>Schedule of Other Current Assets</t>
        </is>
      </c>
      <c r="B4" s="4" t="inlineStr">
        <is>
          <t xml:space="preserve">The following table summarizes the composition of other current assets as of the dates indicated: (in thousands) September 30, 2021 December 31, 2020 Other current assets: VAT refund receivable $ 146 $ 4,391 Prepaid expenses 3,569 1,542 Indemnification receivable, net 124 921 Other 7,172 4,038 $ 11,011 $ 10,892 </t>
        </is>
      </c>
    </row>
    <row r="5">
      <c r="A5" s="4" t="inlineStr">
        <is>
          <t>Schedule of Accrued Expenses and Other Current Liabilities</t>
        </is>
      </c>
      <c r="B5" s="4" t="inlineStr">
        <is>
          <t xml:space="preserve">The following table summarizes the composition of accrued expenses and other current liabilities as of the dates indicated: (in thousands) September 30, 2021 December 31, 2020 Accrued expenses and other current liabilities: VAT payable $ 3,084 $ 9,882 Contingent consideration 1,710 — Payroll related including bonus 5,814 2,361 Accrued professional fees 4,341 1,750 Accrued third-party logistics fees 272 1,295 Refund liability 1,100 785 Current portion of long-term debt 1,429 182 Other 5,152 3,317 $ 22,902 $ 19,572 </t>
        </is>
      </c>
    </row>
    <row r="6">
      <c r="A6" s="4" t="inlineStr">
        <is>
          <t>Schedule of Customer Deposits</t>
        </is>
      </c>
      <c r="B6" s="4" t="inlineStr">
        <is>
          <t xml:space="preserve">Changes in our customer deposits liability balance during the nine months ended September 30, 2021 were as follows: (in thousands) Customer Deposits Balance as of December 31, 2020 $ 2,729 Customer deposits assumed as part of KushCo acquisition (Note 3 - Business Acquisitions) 3,934 Increases due to deposits received, net of other adjustments 9,728 Revenue recognized (9,874) Balance as of September 30, 2021 $ 6,517 </t>
        </is>
      </c>
    </row>
    <row r="7">
      <c r="A7" s="4" t="inlineStr">
        <is>
          <t>Schedule of Accumulated Other Comprehensive Income (Loss)</t>
        </is>
      </c>
      <c r="B7" s="4" t="inlineStr">
        <is>
          <t>The components of accumulated other comprehensive income (loss) for the periods presented were as follows: (in thousands) Foreign Currency Translation Unrealized Loss on Derivative Instrument Total Balance at December 31, 2020 $ 183 $ (154) $ 29 Other comprehensive (loss) income (59) 256 $ 197 Less: Other comprehensive loss (income) attributable to non-controlling interest 20 (154) $ (134) Balance at September 30, 2021 $ 144 $ (52) $ 92 (in thousands) Foreign Currency Translation Unrealized Loss on Total Balance at December 31, 2019 $ (22) $ (50) $ (72) Other comprehensive income (loss) 130 (525) (395) Less: Other comprehensive (income) loss attributable to non-controlling interest (87) 400 313 Balance at September 30, 2020 $ 21 $ (175) $ (1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Earnings Per Share, Basic and Diluted</t>
        </is>
      </c>
      <c r="B4" s="4" t="inlineStr">
        <is>
          <t>A reconciliation of the numerator and denominator used in the calculation of basic and diluted net loss per share of Class A common stock is as follows (in thousands, except per share amounts): Three Months Ended Nine Months Ended 2021 2020 2021 2020 Numerator: Net loss $ (28,715) $ (13,793) $ (42,269) $ (36,844) Less: Net loss attributable to non-controlling interests (12,434) (9,300) (18,689) (25,839) Net loss attributable to Class A common stockholders $ (16,281) $ (4,493) $ (23,580) $ (11,005) Denominator: Weighted average shares of Class A common stock outstanding 39,735 12,798 24,061 11,559 Net loss per share of Class A common stock - basic and diluted $ (0.41) $ (0.35) $ (0.98) $ (0.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9 Months Ended</t>
        </is>
      </c>
    </row>
    <row r="2">
      <c r="B2" s="2" t="inlineStr">
        <is>
          <t>Sep. 30, 2021</t>
        </is>
      </c>
    </row>
    <row r="3">
      <c r="A3" s="3" t="inlineStr">
        <is>
          <t>Compensation Related Costs [Abstract]</t>
        </is>
      </c>
    </row>
    <row r="4">
      <c r="A4" s="4" t="inlineStr">
        <is>
          <t>Schedule of Equity-Based Compensation Expense</t>
        </is>
      </c>
      <c r="B4" s="4" t="inlineStr">
        <is>
          <t xml:space="preserve">We recognized equity-based compensation expense as follows: Three Months Ended Nine Months Ended (in thousands) 2021 2020 2021 2020 Stock options - Class A common stock $ 2,672 $ 456 $ 3,267 $ 1,198 Restricted shares - Class A common stock 752 — 996 — Restricted stock units (RSUs) - Class A common stock 11 17 50 18 Common units of the Operating Company 376 (1,453) 449 (1,034) Total equity-based compensation expense $ 3,811 $ (980) $ 4,762 $ 182 Total remaining unrecognized compensation expense as of September 30, 2021 was as follows: Remaining Unrecognized Compensation Expense Weighted Average Period over which Remaining Unrecognized Compensation Expense is Expected to be Recognized (in thousands) (in years) Stock options - Class A common stock $ 2,448 0.7 Restricted shares - Class A common stock 23 0.5 Restricted stock units (RSUs) - Class A common stock 39 2.7 Common units of the Operating Company — 0 Total remaining unrecognized compensation expense $ 2,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table below provides information on revenues from external customers, intersegment revenues, and income (loss) before income taxes for our reportable segments for the three and nine months ended September 30, 2021 and 2020. We eliminate intersegment revenues in consolidation. Three Months Ended September 30, Nine Months Ended (in thousands) 2021 2020 2021 2020 Revenue from external customers: United States $ 37,501 $ 28,984 $ 96,862 $ 82,482 Canada 982 4,447 4,955 12,362 Europe 2,831 2,333 8,221 7,188 Corporate and other — — — — $ 41,314 $ 35,764 $ 110,038 $ 102,032 Intercompany revenues: United States $ 4,092 $ 3,865 $ 10,129 $ 9,273 Canada — 17 16 55 Europe 608 561 2,058 1,653 Corporate and other — — — — $ 4,700 $ 4,443 $ 12,204 $ 10,981 Income (loss) before income taxes: United States $ (18,969) $ (10,757) $ (25,378) $ (27,353) Canada (94) 321 (730) 626 Europe (2,186) (3,187) (2,679) (4,320) Corporate and other (7,464) 50 (13,494) (5,650) $ (28,712) $ (13,573) $ (42,280) $ (36,6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llowance for doubtful accounts</t>
        </is>
      </c>
      <c r="B2" s="6" t="n">
        <v>982</v>
      </c>
      <c r="C2" s="6" t="n">
        <v>1084</v>
      </c>
    </row>
    <row r="3">
      <c r="A3" s="4" t="inlineStr">
        <is>
          <t>Preferred stock, par value (in dollars per share)</t>
        </is>
      </c>
      <c r="B3" s="7" t="n">
        <v>0.0001</v>
      </c>
      <c r="C3" s="7" t="n">
        <v>0.0001</v>
      </c>
    </row>
    <row r="4">
      <c r="A4" s="4" t="inlineStr">
        <is>
          <t>Preferred stock, authorized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row>
    <row r="8">
      <c r="A8" s="4" t="inlineStr">
        <is>
          <t>Common stock, par value (in dollars per share)</t>
        </is>
      </c>
      <c r="B8" s="8" t="n">
        <v>0.01</v>
      </c>
      <c r="C8" s="8" t="n">
        <v>0.01</v>
      </c>
    </row>
    <row r="9">
      <c r="A9" s="4" t="inlineStr">
        <is>
          <t>Common stock, authorized (in shares)</t>
        </is>
      </c>
      <c r="B9" s="5" t="n">
        <v>600000000</v>
      </c>
      <c r="C9" s="5" t="n">
        <v>125000000</v>
      </c>
    </row>
    <row r="10">
      <c r="A10" s="4" t="inlineStr">
        <is>
          <t>Common stock, issued (in shares)</t>
        </is>
      </c>
      <c r="B10" s="5" t="n">
        <v>79807000</v>
      </c>
      <c r="C10" s="5" t="n">
        <v>13322000</v>
      </c>
    </row>
    <row r="11">
      <c r="A11" s="4" t="inlineStr">
        <is>
          <t>Common stock, outstanding (in shares)</t>
        </is>
      </c>
      <c r="B11" s="5" t="n">
        <v>79807000</v>
      </c>
      <c r="C11" s="5" t="n">
        <v>13322000</v>
      </c>
    </row>
    <row r="12">
      <c r="A12" s="4" t="inlineStr">
        <is>
          <t>Class B Common Stock</t>
        </is>
      </c>
    </row>
    <row r="13">
      <c r="A13" s="4" t="inlineStr">
        <is>
          <t>Common stock, par value (in dollars per share)</t>
        </is>
      </c>
      <c r="B13" s="7" t="n">
        <v>0.0001</v>
      </c>
      <c r="C13" s="7" t="n">
        <v>0.0001</v>
      </c>
    </row>
    <row r="14">
      <c r="A14" s="4" t="inlineStr">
        <is>
          <t>Common stock, authorized (in shares)</t>
        </is>
      </c>
      <c r="B14" s="5" t="n">
        <v>30000000</v>
      </c>
      <c r="C14" s="5" t="n">
        <v>10000000</v>
      </c>
    </row>
    <row r="15">
      <c r="A15" s="4" t="inlineStr">
        <is>
          <t>Common stock, issued (in shares)</t>
        </is>
      </c>
      <c r="B15" s="5" t="n">
        <v>21850000</v>
      </c>
      <c r="C15" s="5" t="n">
        <v>3491000</v>
      </c>
    </row>
    <row r="16">
      <c r="A16" s="4" t="inlineStr">
        <is>
          <t>Common stock, outstanding (in shares)</t>
        </is>
      </c>
      <c r="B16" s="5" t="n">
        <v>21850000</v>
      </c>
      <c r="C16" s="5" t="n">
        <v>3491000</v>
      </c>
    </row>
    <row r="17">
      <c r="A17" s="4" t="inlineStr">
        <is>
          <t>Class C Common Stock</t>
        </is>
      </c>
    </row>
    <row r="18">
      <c r="A18" s="4" t="inlineStr">
        <is>
          <t>Common stock, par value (in dollars per share)</t>
        </is>
      </c>
      <c r="B18" s="7" t="n">
        <v>0.0001</v>
      </c>
      <c r="C18" s="7" t="n">
        <v>0.0001</v>
      </c>
    </row>
    <row r="19">
      <c r="A19" s="4" t="inlineStr">
        <is>
          <t>Common stock, authorized (in shares)</t>
        </is>
      </c>
      <c r="B19" s="5" t="n">
        <v>0</v>
      </c>
      <c r="C19" s="5" t="n">
        <v>100000000</v>
      </c>
    </row>
    <row r="20">
      <c r="A20" s="4" t="inlineStr">
        <is>
          <t>Common stock, issued (in shares)</t>
        </is>
      </c>
      <c r="B20" s="5" t="n">
        <v>0</v>
      </c>
      <c r="C20" s="5" t="n">
        <v>76039000</v>
      </c>
    </row>
    <row r="21">
      <c r="A21" s="4" t="inlineStr">
        <is>
          <t>Common stock, outstanding (in shares)</t>
        </is>
      </c>
      <c r="B21" s="5" t="n">
        <v>0</v>
      </c>
      <c r="C21" s="5" t="n">
        <v>760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30" customWidth="1" min="2" max="2"/>
    <col width="44" customWidth="1" min="3" max="3"/>
    <col width="30" customWidth="1" min="4" max="4"/>
  </cols>
  <sheetData>
    <row r="1">
      <c r="A1" s="1" t="inlineStr">
        <is>
          <t>Business Operations and Organization (Details) retailLocation in Thousands</t>
        </is>
      </c>
      <c r="B1" s="2" t="inlineStr">
        <is>
          <t>Aug. 31, 2021$ / sharesshares</t>
        </is>
      </c>
      <c r="C1" s="2" t="inlineStr">
        <is>
          <t>Sep. 30, 2021retailLocation$ / sharesshares</t>
        </is>
      </c>
      <c r="D1" s="2" t="inlineStr">
        <is>
          <t>Dec. 31, 2020$ / sharesshares</t>
        </is>
      </c>
    </row>
    <row r="2">
      <c r="A2" s="4" t="inlineStr">
        <is>
          <t>Shares issued upon conversion, ratio</t>
        </is>
      </c>
      <c r="B2" s="4" t="inlineStr">
        <is>
          <t>33.33%</t>
        </is>
      </c>
    </row>
    <row r="3">
      <c r="A3" s="4" t="inlineStr">
        <is>
          <t>Number of retail locations | retailLocation</t>
        </is>
      </c>
      <c r="C3" s="5" t="n">
        <v>8</v>
      </c>
    </row>
    <row r="4">
      <c r="A4" s="4" t="inlineStr">
        <is>
          <t>Intraperiod tax allocation</t>
        </is>
      </c>
      <c r="C4" s="4" t="inlineStr">
        <is>
          <t>85.00%</t>
        </is>
      </c>
    </row>
    <row r="5">
      <c r="A5" s="4" t="inlineStr">
        <is>
          <t>Issuance of common stock (in shares)</t>
        </is>
      </c>
      <c r="C5" s="5" t="n">
        <v>101657104</v>
      </c>
    </row>
    <row r="6">
      <c r="A6" s="4" t="inlineStr">
        <is>
          <t>New shares issued, as converted (in shares)</t>
        </is>
      </c>
      <c r="C6" s="5" t="n">
        <v>101657104</v>
      </c>
    </row>
    <row r="7">
      <c r="A7" s="4" t="inlineStr">
        <is>
          <t>Percentage of economic ownership</t>
        </is>
      </c>
      <c r="C7" s="4" t="inlineStr">
        <is>
          <t>100.00%</t>
        </is>
      </c>
    </row>
    <row r="8">
      <c r="A8" s="4" t="inlineStr">
        <is>
          <t>Voting power percentage</t>
        </is>
      </c>
      <c r="C8" s="4" t="inlineStr">
        <is>
          <t>100.00%</t>
        </is>
      </c>
    </row>
    <row r="9">
      <c r="A9" s="4" t="inlineStr">
        <is>
          <t>Percentage of ownership in successor</t>
        </is>
      </c>
      <c r="C9" s="4" t="inlineStr">
        <is>
          <t>100.00%</t>
        </is>
      </c>
    </row>
    <row r="10">
      <c r="A10" s="4" t="inlineStr">
        <is>
          <t>Class A Common Stock</t>
        </is>
      </c>
    </row>
    <row r="11">
      <c r="A11" s="4" t="inlineStr">
        <is>
          <t>Common stock, par value (in dollars per share) | $ / shares</t>
        </is>
      </c>
      <c r="C11" s="8" t="n">
        <v>0.01</v>
      </c>
      <c r="D11" s="8" t="n">
        <v>0.01</v>
      </c>
    </row>
    <row r="12">
      <c r="A12" s="4" t="inlineStr">
        <is>
          <t>Common stock, authorized (in shares)</t>
        </is>
      </c>
      <c r="B12" s="5" t="n">
        <v>600000000</v>
      </c>
      <c r="C12" s="5" t="n">
        <v>600000000</v>
      </c>
      <c r="D12" s="5" t="n">
        <v>125000000</v>
      </c>
    </row>
    <row r="13">
      <c r="A13" s="4" t="inlineStr">
        <is>
          <t>Common stock, redemption ratio</t>
        </is>
      </c>
      <c r="C13" s="5" t="n">
        <v>1</v>
      </c>
    </row>
    <row r="14">
      <c r="A14" s="4" t="inlineStr">
        <is>
          <t>Class A Common Stock | Public Purchasers</t>
        </is>
      </c>
    </row>
    <row r="15">
      <c r="A15" s="4" t="inlineStr">
        <is>
          <t>Issuance of common stock (in shares)</t>
        </is>
      </c>
      <c r="C15" s="5" t="n">
        <v>79806834</v>
      </c>
    </row>
    <row r="16">
      <c r="A16" s="4" t="inlineStr">
        <is>
          <t>New shares issued, as converted (in shares)</t>
        </is>
      </c>
      <c r="C16" s="5" t="n">
        <v>79806834</v>
      </c>
    </row>
    <row r="17">
      <c r="A17" s="4" t="inlineStr">
        <is>
          <t>Percentage of economic ownership</t>
        </is>
      </c>
      <c r="C17" s="4" t="inlineStr">
        <is>
          <t>78.50%</t>
        </is>
      </c>
    </row>
    <row r="18">
      <c r="A18" s="4" t="inlineStr">
        <is>
          <t>Voting power percentage</t>
        </is>
      </c>
      <c r="C18" s="4" t="inlineStr">
        <is>
          <t>78.50%</t>
        </is>
      </c>
    </row>
    <row r="19">
      <c r="A19" s="4" t="inlineStr">
        <is>
          <t>Percentage of ownership in successor</t>
        </is>
      </c>
      <c r="C19" s="4" t="inlineStr">
        <is>
          <t>100.00%</t>
        </is>
      </c>
    </row>
    <row r="20">
      <c r="A20" s="4" t="inlineStr">
        <is>
          <t>Class B Common Stock</t>
        </is>
      </c>
    </row>
    <row r="21">
      <c r="A21" s="4" t="inlineStr">
        <is>
          <t>Common stock, par value (in dollars per share) | $ / shares</t>
        </is>
      </c>
      <c r="C21" s="7" t="n">
        <v>0.0001</v>
      </c>
      <c r="D21" s="7" t="n">
        <v>0.0001</v>
      </c>
    </row>
    <row r="22">
      <c r="A22" s="4" t="inlineStr">
        <is>
          <t>Common stock, authorized (in shares)</t>
        </is>
      </c>
      <c r="B22" s="5" t="n">
        <v>30000000</v>
      </c>
      <c r="C22" s="5" t="n">
        <v>30000000</v>
      </c>
      <c r="D22" s="5" t="n">
        <v>10000000</v>
      </c>
    </row>
    <row r="23">
      <c r="A23" s="4" t="inlineStr">
        <is>
          <t>Class B Common Stock | Non-Founder Members</t>
        </is>
      </c>
    </row>
    <row r="24">
      <c r="A24" s="4" t="inlineStr">
        <is>
          <t>Issuance of common stock (in shares)</t>
        </is>
      </c>
      <c r="C24" s="5" t="n">
        <v>21850270</v>
      </c>
    </row>
    <row r="25">
      <c r="A25" s="4" t="inlineStr">
        <is>
          <t>New shares issued, as converted (in shares)</t>
        </is>
      </c>
      <c r="C25" s="5" t="n">
        <v>21850270</v>
      </c>
    </row>
    <row r="26">
      <c r="A26" s="4" t="inlineStr">
        <is>
          <t>Percentage of economic ownership</t>
        </is>
      </c>
      <c r="C26" s="4" t="inlineStr">
        <is>
          <t>21.50%</t>
        </is>
      </c>
    </row>
    <row r="27">
      <c r="A27" s="4" t="inlineStr">
        <is>
          <t>Voting power percentage</t>
        </is>
      </c>
      <c r="C27" s="4" t="inlineStr">
        <is>
          <t>21.50%</t>
        </is>
      </c>
    </row>
    <row r="28">
      <c r="A28" s="4" t="inlineStr">
        <is>
          <t>Percentage of ownership in successor</t>
        </is>
      </c>
      <c r="C28" s="4" t="inlineStr">
        <is>
          <t>0.00%</t>
        </is>
      </c>
    </row>
    <row r="29">
      <c r="A29" s="4" t="inlineStr">
        <is>
          <t>Class C Common Stock</t>
        </is>
      </c>
    </row>
    <row r="30">
      <c r="A30" s="4" t="inlineStr">
        <is>
          <t>Common stock, par value (in dollars per share) | $ / shares</t>
        </is>
      </c>
      <c r="B30" s="7" t="n">
        <v>0.0001</v>
      </c>
      <c r="C30" s="7" t="n">
        <v>0.0001</v>
      </c>
      <c r="D30" s="7" t="n">
        <v>0.0001</v>
      </c>
    </row>
    <row r="31">
      <c r="A31" s="4" t="inlineStr">
        <is>
          <t>Common stock, authorized (in shares)</t>
        </is>
      </c>
      <c r="C31" s="5" t="n">
        <v>0</v>
      </c>
      <c r="D31" s="5" t="n">
        <v>100000000</v>
      </c>
    </row>
    <row r="32">
      <c r="A32" s="4" t="inlineStr">
        <is>
          <t>KushCo | Former Greenlane Stockholders</t>
        </is>
      </c>
    </row>
    <row r="33">
      <c r="A33" s="4" t="inlineStr">
        <is>
          <t>Ownership percentage by parent after merger</t>
        </is>
      </c>
      <c r="B33" s="4" t="inlineStr">
        <is>
          <t>51.90%</t>
        </is>
      </c>
    </row>
    <row r="34">
      <c r="A34" s="4" t="inlineStr">
        <is>
          <t>KushCo | Former KushCo Stockholders</t>
        </is>
      </c>
    </row>
    <row r="35">
      <c r="A35" s="4" t="inlineStr">
        <is>
          <t>Ownership percentage by existing stockholders after merger</t>
        </is>
      </c>
      <c r="B35" s="4" t="inlineStr">
        <is>
          <t>48.1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 Additional Information (Details) - USD ($) $ in Thousands</t>
        </is>
      </c>
      <c r="B1" s="2" t="inlineStr">
        <is>
          <t>1 Months Ended</t>
        </is>
      </c>
      <c r="D1" s="2" t="inlineStr">
        <is>
          <t>3 Months Ended</t>
        </is>
      </c>
      <c r="G1" s="2" t="inlineStr">
        <is>
          <t>9 Months Ended</t>
        </is>
      </c>
    </row>
    <row r="2">
      <c r="B2" s="2" t="inlineStr">
        <is>
          <t>May 31, 2021</t>
        </is>
      </c>
      <c r="C2" s="2" t="inlineStr">
        <is>
          <t>Apr. 30, 2021</t>
        </is>
      </c>
      <c r="D2" s="2" t="inlineStr">
        <is>
          <t>Sep. 30, 2021</t>
        </is>
      </c>
      <c r="E2" s="2" t="inlineStr">
        <is>
          <t>Sep. 30, 2020</t>
        </is>
      </c>
      <c r="F2" s="2" t="inlineStr">
        <is>
          <t>Mar. 31, 2020</t>
        </is>
      </c>
      <c r="G2" s="2" t="inlineStr">
        <is>
          <t>Sep. 30, 2021</t>
        </is>
      </c>
      <c r="H2" s="2" t="inlineStr">
        <is>
          <t>Sep. 30, 2020</t>
        </is>
      </c>
      <c r="I2" s="2" t="inlineStr">
        <is>
          <t>Dec. 31, 2020</t>
        </is>
      </c>
    </row>
    <row r="3">
      <c r="A3" s="3" t="inlineStr">
        <is>
          <t>New Accounting Pronouncements or Change in Accounting Principle [Line Items]</t>
        </is>
      </c>
    </row>
    <row r="4">
      <c r="A4" s="4" t="inlineStr">
        <is>
          <t>Goodwill impairment charge</t>
        </is>
      </c>
      <c r="D4" s="6" t="n">
        <v>0</v>
      </c>
      <c r="E4" s="6" t="n">
        <v>0</v>
      </c>
      <c r="F4" s="6" t="n">
        <v>9000</v>
      </c>
      <c r="G4" s="6" t="n">
        <v>0</v>
      </c>
      <c r="H4" s="6" t="n">
        <v>8996</v>
      </c>
    </row>
    <row r="5">
      <c r="A5" s="4" t="inlineStr">
        <is>
          <t>VAT payable</t>
        </is>
      </c>
      <c r="D5" s="5" t="n">
        <v>3084</v>
      </c>
      <c r="G5" s="5" t="n">
        <v>3084</v>
      </c>
      <c r="I5" s="6" t="n">
        <v>9882</v>
      </c>
    </row>
    <row r="6">
      <c r="A6" s="4" t="inlineStr">
        <is>
          <t>VAT refund receivable</t>
        </is>
      </c>
      <c r="D6" s="5" t="n">
        <v>146</v>
      </c>
      <c r="G6" s="5" t="n">
        <v>146</v>
      </c>
      <c r="I6" s="5" t="n">
        <v>4391</v>
      </c>
    </row>
    <row r="7">
      <c r="A7" s="4" t="inlineStr">
        <is>
          <t>Indemnification assets</t>
        </is>
      </c>
      <c r="D7" s="5" t="n">
        <v>124</v>
      </c>
      <c r="G7" s="5" t="n">
        <v>124</v>
      </c>
      <c r="I7" s="5" t="n">
        <v>921</v>
      </c>
    </row>
    <row r="8">
      <c r="A8" s="4" t="inlineStr">
        <is>
          <t>VAT expense, net</t>
        </is>
      </c>
      <c r="E8" s="5" t="n">
        <v>2200</v>
      </c>
      <c r="H8" s="5" t="n">
        <v>2200</v>
      </c>
    </row>
    <row r="9">
      <c r="A9" s="4" t="inlineStr">
        <is>
          <t>Indemnification assets, gain on recovery</t>
        </is>
      </c>
      <c r="D9" s="5" t="n">
        <v>0</v>
      </c>
      <c r="G9" s="6" t="n">
        <v>1700</v>
      </c>
    </row>
    <row r="10">
      <c r="A10" s="4" t="inlineStr">
        <is>
          <t>Accounts Receivable | Customer Concentration Risk | Major Customer</t>
        </is>
      </c>
    </row>
    <row r="11">
      <c r="A11" s="3" t="inlineStr">
        <is>
          <t>New Accounting Pronouncements or Change in Accounting Principle [Line Items]</t>
        </is>
      </c>
    </row>
    <row r="12">
      <c r="A12" s="4" t="inlineStr">
        <is>
          <t>Concentration risk, percentage</t>
        </is>
      </c>
      <c r="G12" s="4" t="inlineStr">
        <is>
          <t>15.00%</t>
        </is>
      </c>
    </row>
    <row r="13">
      <c r="A13" s="4" t="inlineStr">
        <is>
          <t>Conscious Wholesale</t>
        </is>
      </c>
    </row>
    <row r="14">
      <c r="A14" s="3" t="inlineStr">
        <is>
          <t>New Accounting Pronouncements or Change in Accounting Principle [Line Items]</t>
        </is>
      </c>
    </row>
    <row r="15">
      <c r="A15" s="4" t="inlineStr">
        <is>
          <t>Indemnification receivable, net</t>
        </is>
      </c>
      <c r="C15" s="6" t="n">
        <v>900</v>
      </c>
    </row>
    <row r="16">
      <c r="A16" s="4" t="inlineStr">
        <is>
          <t>Cash acquired from acquisition</t>
        </is>
      </c>
      <c r="C16" s="5" t="n">
        <v>800</v>
      </c>
    </row>
    <row r="17">
      <c r="A17" s="4" t="inlineStr">
        <is>
          <t>Conscious Wholesale | Common Stock | Class A Common Stock</t>
        </is>
      </c>
    </row>
    <row r="18">
      <c r="A18" s="3" t="inlineStr">
        <is>
          <t>New Accounting Pronouncements or Change in Accounting Principle [Line Items]</t>
        </is>
      </c>
    </row>
    <row r="19">
      <c r="A19" s="4" t="inlineStr">
        <is>
          <t>Common stock issued (in shares)</t>
        </is>
      </c>
      <c r="B19" s="5" t="n">
        <v>650604</v>
      </c>
    </row>
    <row r="20">
      <c r="A20" s="4" t="inlineStr">
        <is>
          <t>Foreign Tax Authority</t>
        </is>
      </c>
    </row>
    <row r="21">
      <c r="A21" s="3" t="inlineStr">
        <is>
          <t>New Accounting Pronouncements or Change in Accounting Principle [Line Items]</t>
        </is>
      </c>
    </row>
    <row r="22">
      <c r="A22" s="4" t="inlineStr">
        <is>
          <t>Proceeds from income tax refunds</t>
        </is>
      </c>
      <c r="C22" s="6" t="n">
        <v>4100</v>
      </c>
    </row>
    <row r="23">
      <c r="A23" s="4" t="inlineStr">
        <is>
          <t>IPO | Airgraft Inc.</t>
        </is>
      </c>
    </row>
    <row r="24">
      <c r="A24" s="3" t="inlineStr">
        <is>
          <t>New Accounting Pronouncements or Change in Accounting Principle [Line Items]</t>
        </is>
      </c>
    </row>
    <row r="25">
      <c r="A25" s="4" t="inlineStr">
        <is>
          <t>Liability for returns included in accrued expenses</t>
        </is>
      </c>
      <c r="D25" s="5" t="n">
        <v>1100</v>
      </c>
      <c r="G25" s="6" t="n">
        <v>1100</v>
      </c>
      <c r="I25" s="5" t="n">
        <v>800</v>
      </c>
    </row>
    <row r="26">
      <c r="A26" s="4" t="inlineStr">
        <is>
          <t>Other current assets</t>
        </is>
      </c>
      <c r="D26" s="5" t="n">
        <v>200</v>
      </c>
      <c r="G26" s="5" t="n">
        <v>200</v>
      </c>
      <c r="I26" s="6" t="n">
        <v>200</v>
      </c>
    </row>
    <row r="27">
      <c r="A27" s="4" t="inlineStr">
        <is>
          <t>Bill-And-Hold</t>
        </is>
      </c>
    </row>
    <row r="28">
      <c r="A28" s="3" t="inlineStr">
        <is>
          <t>New Accounting Pronouncements or Change in Accounting Principle [Line Items]</t>
        </is>
      </c>
    </row>
    <row r="29">
      <c r="A29" s="4" t="inlineStr">
        <is>
          <t>Revenue recognized</t>
        </is>
      </c>
      <c r="D29" s="6" t="n">
        <v>200</v>
      </c>
      <c r="E29" s="6" t="n">
        <v>500</v>
      </c>
      <c r="G29" s="6" t="n">
        <v>500</v>
      </c>
      <c r="H29" s="6" t="n">
        <v>1500</v>
      </c>
    </row>
  </sheetData>
  <mergeCells count="4">
    <mergeCell ref="A1:A2"/>
    <mergeCell ref="B1:C1"/>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Purchase Consideration (Details) - USD ($) $ / shares in Units, $ in Thousands, shares in Millions</t>
        </is>
      </c>
      <c r="B1" s="2" t="inlineStr">
        <is>
          <t>Aug. 31, 2021</t>
        </is>
      </c>
      <c r="C1" s="2" t="inlineStr">
        <is>
          <t>Mar. 02, 2021</t>
        </is>
      </c>
    </row>
    <row r="2">
      <c r="A2" s="4" t="inlineStr">
        <is>
          <t>Eyce</t>
        </is>
      </c>
    </row>
    <row r="3">
      <c r="A3" s="3" t="inlineStr">
        <is>
          <t>Business Acquisition [Line Items]</t>
        </is>
      </c>
    </row>
    <row r="4">
      <c r="A4" s="4" t="inlineStr">
        <is>
          <t>Cash</t>
        </is>
      </c>
      <c r="C4" s="6" t="n">
        <v>2403</v>
      </c>
    </row>
    <row r="5">
      <c r="A5" s="4" t="inlineStr">
        <is>
          <t>Class A common stock</t>
        </is>
      </c>
      <c r="C5" s="5" t="n">
        <v>2005</v>
      </c>
    </row>
    <row r="6">
      <c r="A6" s="4" t="inlineStr">
        <is>
          <t>Promissory note</t>
        </is>
      </c>
      <c r="C6" s="5" t="n">
        <v>2503</v>
      </c>
    </row>
    <row r="7">
      <c r="A7" s="4" t="inlineStr">
        <is>
          <t>Contingent consideration - payable in cash</t>
        </is>
      </c>
      <c r="C7" s="5" t="n">
        <v>914</v>
      </c>
    </row>
    <row r="8">
      <c r="A8" s="4" t="inlineStr">
        <is>
          <t>Contingent consideration - payable in Class A common stock</t>
        </is>
      </c>
      <c r="C8" s="5" t="n">
        <v>914</v>
      </c>
    </row>
    <row r="9">
      <c r="A9" s="4" t="inlineStr">
        <is>
          <t>Total purchase consideration</t>
        </is>
      </c>
      <c r="C9" s="6" t="n">
        <v>8739</v>
      </c>
    </row>
    <row r="10">
      <c r="A10" s="4" t="inlineStr">
        <is>
          <t>KushCo</t>
        </is>
      </c>
    </row>
    <row r="11">
      <c r="A11" s="3" t="inlineStr">
        <is>
          <t>Business Acquisition [Line Items]</t>
        </is>
      </c>
    </row>
    <row r="12">
      <c r="A12" s="4" t="inlineStr">
        <is>
          <t>Class A common stock</t>
        </is>
      </c>
      <c r="B12" s="6" t="n">
        <v>123491</v>
      </c>
    </row>
    <row r="13">
      <c r="A13" s="4" t="inlineStr">
        <is>
          <t>Estimated fair value of assumed warrants</t>
        </is>
      </c>
      <c r="B13" s="5" t="n">
        <v>8423</v>
      </c>
    </row>
    <row r="14">
      <c r="A14" s="4" t="inlineStr">
        <is>
          <t>Estimated fair value of replaced equity awards</t>
        </is>
      </c>
      <c r="B14" s="5" t="n">
        <v>4759</v>
      </c>
    </row>
    <row r="15">
      <c r="A15" s="4" t="inlineStr">
        <is>
          <t>Greenlane cash payments on behalf of KushCo</t>
        </is>
      </c>
      <c r="B15" s="5" t="n">
        <v>12183</v>
      </c>
    </row>
    <row r="16">
      <c r="A16" s="4" t="inlineStr">
        <is>
          <t>Total purchase consideration</t>
        </is>
      </c>
      <c r="B16" s="6" t="n">
        <v>148856</v>
      </c>
    </row>
    <row r="17">
      <c r="A17" s="4" t="inlineStr">
        <is>
          <t>KushCo | Class A Common Stock</t>
        </is>
      </c>
    </row>
    <row r="18">
      <c r="A18" s="3" t="inlineStr">
        <is>
          <t>Business Acquisition [Line Items]</t>
        </is>
      </c>
    </row>
    <row r="19">
      <c r="A19" s="4" t="inlineStr">
        <is>
          <t>Common stock issued (in shares)</t>
        </is>
      </c>
      <c r="B19" s="9" t="n">
        <v>48.8</v>
      </c>
    </row>
    <row r="20">
      <c r="A20" s="4" t="inlineStr">
        <is>
          <t>Business acquisition, share price (in dollars per share)</t>
        </is>
      </c>
      <c r="B20" s="8" t="n">
        <v>2.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31" customWidth="1" min="3" max="3"/>
    <col width="31" customWidth="1" min="4" max="4"/>
    <col width="24" customWidth="1" min="5" max="5"/>
  </cols>
  <sheetData>
    <row r="1">
      <c r="A1" s="1" t="inlineStr">
        <is>
          <t>Business Acquisitions - Narrative (Details)</t>
        </is>
      </c>
      <c r="B1" s="2" t="inlineStr">
        <is>
          <t>Aug. 31, 2021</t>
        </is>
      </c>
      <c r="C1" s="2" t="inlineStr">
        <is>
          <t>Sep. 30, 2021USD ($)$ / shares</t>
        </is>
      </c>
      <c r="D1" s="2" t="inlineStr">
        <is>
          <t>Sep. 30, 2021USD ($)$ / shares</t>
        </is>
      </c>
      <c r="E1" s="2" t="inlineStr">
        <is>
          <t>Dec. 31, 2020$ / shares</t>
        </is>
      </c>
    </row>
    <row r="2">
      <c r="A2" s="4" t="inlineStr">
        <is>
          <t>KushCo | Former Greenlane Stockholders</t>
        </is>
      </c>
    </row>
    <row r="3">
      <c r="A3" s="3" t="inlineStr">
        <is>
          <t>Business Acquisition [Line Items]</t>
        </is>
      </c>
    </row>
    <row r="4">
      <c r="A4" s="4" t="inlineStr">
        <is>
          <t>Ownership percentage by parent after merger</t>
        </is>
      </c>
      <c r="B4" s="4" t="inlineStr">
        <is>
          <t>51.90%</t>
        </is>
      </c>
    </row>
    <row r="5">
      <c r="A5" s="4" t="inlineStr">
        <is>
          <t>KushCo | Former KushCo Stockholders</t>
        </is>
      </c>
    </row>
    <row r="6">
      <c r="A6" s="3" t="inlineStr">
        <is>
          <t>Business Acquisition [Line Items]</t>
        </is>
      </c>
    </row>
    <row r="7">
      <c r="A7" s="4" t="inlineStr">
        <is>
          <t>Ownership percentage by existing stockholders after merger</t>
        </is>
      </c>
      <c r="B7" s="4" t="inlineStr">
        <is>
          <t>48.10%</t>
        </is>
      </c>
    </row>
    <row r="8">
      <c r="A8" s="4" t="inlineStr">
        <is>
          <t>Class A Common Stock</t>
        </is>
      </c>
    </row>
    <row r="9">
      <c r="A9" s="3" t="inlineStr">
        <is>
          <t>Business Acquisition [Line Items]</t>
        </is>
      </c>
    </row>
    <row r="10">
      <c r="A10" s="4" t="inlineStr">
        <is>
          <t>Common stock, par value (in dollars per share) | $ / shares</t>
        </is>
      </c>
      <c r="C10" s="8" t="n">
        <v>0.01</v>
      </c>
      <c r="D10" s="8" t="n">
        <v>0.01</v>
      </c>
      <c r="E10" s="8" t="n">
        <v>0.01</v>
      </c>
    </row>
    <row r="11">
      <c r="A11" s="4" t="inlineStr">
        <is>
          <t>Eyce</t>
        </is>
      </c>
    </row>
    <row r="12">
      <c r="A12" s="3" t="inlineStr">
        <is>
          <t>Business Acquisition [Line Items]</t>
        </is>
      </c>
    </row>
    <row r="13">
      <c r="A13" s="4" t="inlineStr">
        <is>
          <t>Acquisition related costs</t>
        </is>
      </c>
      <c r="C13" s="6" t="n">
        <v>0</v>
      </c>
      <c r="D13" s="6" t="n">
        <v>300000</v>
      </c>
    </row>
    <row r="14">
      <c r="A14" s="4" t="inlineStr">
        <is>
          <t>Net sales of acquiree since acquisition date</t>
        </is>
      </c>
      <c r="C14" s="5" t="n">
        <v>300000</v>
      </c>
      <c r="D14" s="5" t="n">
        <v>500000</v>
      </c>
    </row>
    <row r="15">
      <c r="A15" s="4" t="inlineStr">
        <is>
          <t>KushCo</t>
        </is>
      </c>
    </row>
    <row r="16">
      <c r="A16" s="3" t="inlineStr">
        <is>
          <t>Business Acquisition [Line Items]</t>
        </is>
      </c>
    </row>
    <row r="17">
      <c r="A17" s="4" t="inlineStr">
        <is>
          <t>Acquisition related costs</t>
        </is>
      </c>
      <c r="C17" s="5" t="n">
        <v>4500000</v>
      </c>
      <c r="D17" s="5" t="n">
        <v>7800000</v>
      </c>
    </row>
    <row r="18">
      <c r="A18" s="4" t="inlineStr">
        <is>
          <t>Business combination, entity shares issued per acquiree share (in shares)</t>
        </is>
      </c>
      <c r="B18" s="10" t="n">
        <v>0.3016</v>
      </c>
    </row>
    <row r="19">
      <c r="A19" s="4" t="inlineStr">
        <is>
          <t>Net sales of acquiree since acquisition date</t>
        </is>
      </c>
      <c r="C19" s="5" t="n">
        <v>12600000</v>
      </c>
      <c r="D19" s="5" t="n">
        <v>12600000</v>
      </c>
    </row>
    <row r="20">
      <c r="A20" s="4" t="inlineStr">
        <is>
          <t>Net loss of acquiree since acquisition date</t>
        </is>
      </c>
      <c r="C20" s="6" t="n">
        <v>6700000</v>
      </c>
      <c r="D20" s="6" t="n">
        <v>6700000</v>
      </c>
    </row>
    <row r="21">
      <c r="A21" s="4" t="inlineStr">
        <is>
          <t>KushCo | Class A Common Stock</t>
        </is>
      </c>
    </row>
    <row r="22">
      <c r="A22" s="3" t="inlineStr">
        <is>
          <t>Business Acquisition [Line Items]</t>
        </is>
      </c>
    </row>
    <row r="23">
      <c r="A23" s="4" t="inlineStr">
        <is>
          <t>Common stock, par value (in dollars per share) | $ / shares</t>
        </is>
      </c>
      <c r="C23" s="8" t="n">
        <v>0.01</v>
      </c>
      <c r="D23" s="8" t="n">
        <v>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Purchase Price Allocation (Details) - USD ($) $ in Thousands</t>
        </is>
      </c>
      <c r="B1" s="2" t="inlineStr">
        <is>
          <t>Mar. 02, 2021</t>
        </is>
      </c>
      <c r="C1" s="2" t="inlineStr">
        <is>
          <t>Sep. 30, 2021</t>
        </is>
      </c>
      <c r="D1" s="2" t="inlineStr">
        <is>
          <t>Aug. 31, 2021</t>
        </is>
      </c>
      <c r="E1" s="2" t="inlineStr">
        <is>
          <t>Mar. 01, 2021</t>
        </is>
      </c>
      <c r="F1" s="2" t="inlineStr">
        <is>
          <t>Dec. 31, 2020</t>
        </is>
      </c>
    </row>
    <row r="2">
      <c r="A2" s="3" t="inlineStr">
        <is>
          <t>Assets acquired</t>
        </is>
      </c>
    </row>
    <row r="3">
      <c r="A3" s="4" t="inlineStr">
        <is>
          <t>Goodwill</t>
        </is>
      </c>
      <c r="C3" s="6" t="n">
        <v>32862</v>
      </c>
      <c r="F3" s="6" t="n">
        <v>3280</v>
      </c>
    </row>
    <row r="4">
      <c r="A4" s="4" t="inlineStr">
        <is>
          <t>Eyce</t>
        </is>
      </c>
    </row>
    <row r="5">
      <c r="A5" s="3" t="inlineStr">
        <is>
          <t>Assets acquired</t>
        </is>
      </c>
    </row>
    <row r="6">
      <c r="A6" s="4" t="inlineStr">
        <is>
          <t>Inventories</t>
        </is>
      </c>
      <c r="B6" s="6" t="n">
        <v>92</v>
      </c>
      <c r="E6" s="6" t="n">
        <v>92</v>
      </c>
    </row>
    <row r="7">
      <c r="A7" s="4" t="inlineStr">
        <is>
          <t>Goodwill</t>
        </is>
      </c>
      <c r="B7" s="5" t="n">
        <v>5450</v>
      </c>
      <c r="E7" s="5" t="n">
        <v>4840</v>
      </c>
    </row>
    <row r="8">
      <c r="A8" s="4" t="inlineStr">
        <is>
          <t>Goodwill</t>
        </is>
      </c>
      <c r="B8" s="5" t="n">
        <v>610</v>
      </c>
    </row>
    <row r="9">
      <c r="A9" s="3" t="inlineStr">
        <is>
          <t>Liabilities assumed</t>
        </is>
      </c>
    </row>
    <row r="10">
      <c r="A10" s="4" t="inlineStr">
        <is>
          <t>Total purchase price</t>
        </is>
      </c>
      <c r="B10" s="5" t="n">
        <v>610</v>
      </c>
    </row>
    <row r="11">
      <c r="A11" s="4" t="inlineStr">
        <is>
          <t>Total purchase price</t>
        </is>
      </c>
      <c r="B11" s="5" t="n">
        <v>8739</v>
      </c>
      <c r="E11" s="5" t="n">
        <v>8129</v>
      </c>
    </row>
    <row r="12">
      <c r="A12" s="4" t="inlineStr">
        <is>
          <t>Eyce | Developed technology</t>
        </is>
      </c>
    </row>
    <row r="13">
      <c r="A13" s="3" t="inlineStr">
        <is>
          <t>Assets acquired</t>
        </is>
      </c>
    </row>
    <row r="14">
      <c r="A14" s="4" t="inlineStr">
        <is>
          <t>Intangible assets</t>
        </is>
      </c>
      <c r="B14" s="5" t="n">
        <v>1738</v>
      </c>
      <c r="E14" s="5" t="n">
        <v>1738</v>
      </c>
    </row>
    <row r="15">
      <c r="A15" s="4" t="inlineStr">
        <is>
          <t>Eyce | Trade name</t>
        </is>
      </c>
    </row>
    <row r="16">
      <c r="A16" s="3" t="inlineStr">
        <is>
          <t>Assets acquired</t>
        </is>
      </c>
    </row>
    <row r="17">
      <c r="A17" s="4" t="inlineStr">
        <is>
          <t>Intangible assets</t>
        </is>
      </c>
      <c r="B17" s="5" t="n">
        <v>1294</v>
      </c>
      <c r="E17" s="5" t="n">
        <v>1294</v>
      </c>
    </row>
    <row r="18">
      <c r="A18" s="4" t="inlineStr">
        <is>
          <t>Eyce | Customer relationships</t>
        </is>
      </c>
    </row>
    <row r="19">
      <c r="A19" s="3" t="inlineStr">
        <is>
          <t>Assets acquired</t>
        </is>
      </c>
    </row>
    <row r="20">
      <c r="A20" s="4" t="inlineStr">
        <is>
          <t>Intangible assets</t>
        </is>
      </c>
      <c r="B20" s="6" t="n">
        <v>165</v>
      </c>
      <c r="E20" s="6" t="n">
        <v>165</v>
      </c>
    </row>
    <row r="21">
      <c r="A21" s="4" t="inlineStr">
        <is>
          <t>KushCo</t>
        </is>
      </c>
    </row>
    <row r="22">
      <c r="A22" s="3" t="inlineStr">
        <is>
          <t>Assets acquired</t>
        </is>
      </c>
    </row>
    <row r="23">
      <c r="A23" s="4" t="inlineStr">
        <is>
          <t>Cash</t>
        </is>
      </c>
      <c r="D23" s="6" t="n">
        <v>2302</v>
      </c>
    </row>
    <row r="24">
      <c r="A24" s="4" t="inlineStr">
        <is>
          <t>Accounts receivable</t>
        </is>
      </c>
      <c r="D24" s="5" t="n">
        <v>7110</v>
      </c>
    </row>
    <row r="25">
      <c r="A25" s="4" t="inlineStr">
        <is>
          <t>Inventories</t>
        </is>
      </c>
      <c r="D25" s="5" t="n">
        <v>35112</v>
      </c>
    </row>
    <row r="26">
      <c r="A26" s="4" t="inlineStr">
        <is>
          <t>Vendor deposits</t>
        </is>
      </c>
      <c r="D26" s="5" t="n">
        <v>7011</v>
      </c>
    </row>
    <row r="27">
      <c r="A27" s="4" t="inlineStr">
        <is>
          <t>Other current assets</t>
        </is>
      </c>
      <c r="D27" s="5" t="n">
        <v>8111</v>
      </c>
    </row>
    <row r="28">
      <c r="A28" s="4" t="inlineStr">
        <is>
          <t>Property and equipment</t>
        </is>
      </c>
      <c r="D28" s="5" t="n">
        <v>6200</v>
      </c>
    </row>
    <row r="29">
      <c r="A29" s="4" t="inlineStr">
        <is>
          <t>Operating lease right-of-use assets</t>
        </is>
      </c>
      <c r="D29" s="5" t="n">
        <v>7581</v>
      </c>
    </row>
    <row r="30">
      <c r="A30" s="4" t="inlineStr">
        <is>
          <t>Other assets</t>
        </is>
      </c>
      <c r="D30" s="5" t="n">
        <v>2896</v>
      </c>
    </row>
    <row r="31">
      <c r="A31" s="4" t="inlineStr">
        <is>
          <t>Goodwill</t>
        </is>
      </c>
      <c r="D31" s="5" t="n">
        <v>24314</v>
      </c>
    </row>
    <row r="32">
      <c r="A32" s="4" t="inlineStr">
        <is>
          <t>Total estimated assets acquired</t>
        </is>
      </c>
      <c r="D32" s="5" t="n">
        <v>172737</v>
      </c>
    </row>
    <row r="33">
      <c r="A33" s="3" t="inlineStr">
        <is>
          <t>Liabilities assumed</t>
        </is>
      </c>
    </row>
    <row r="34">
      <c r="A34" s="4" t="inlineStr">
        <is>
          <t>Accounts payable</t>
        </is>
      </c>
      <c r="D34" s="5" t="n">
        <v>5876</v>
      </c>
    </row>
    <row r="35">
      <c r="A35" s="4" t="inlineStr">
        <is>
          <t>Accrued expenses and other current liabilities</t>
        </is>
      </c>
      <c r="D35" s="5" t="n">
        <v>6496</v>
      </c>
    </row>
    <row r="36">
      <c r="A36" s="4" t="inlineStr">
        <is>
          <t>Customer deposits</t>
        </is>
      </c>
      <c r="D36" s="5" t="n">
        <v>3934</v>
      </c>
    </row>
    <row r="37">
      <c r="A37" s="4" t="inlineStr">
        <is>
          <t>Operating lease liabilities</t>
        </is>
      </c>
      <c r="D37" s="5" t="n">
        <v>7575</v>
      </c>
    </row>
    <row r="38">
      <c r="A38" s="4" t="inlineStr">
        <is>
          <t>Total estimated liabilities assumed</t>
        </is>
      </c>
      <c r="D38" s="5" t="n">
        <v>23881</v>
      </c>
    </row>
    <row r="39">
      <c r="A39" s="4" t="inlineStr">
        <is>
          <t>Total purchase price</t>
        </is>
      </c>
      <c r="D39" s="5" t="n">
        <v>148856</v>
      </c>
    </row>
    <row r="40">
      <c r="A40" s="4" t="inlineStr">
        <is>
          <t>KushCo | Trademarks</t>
        </is>
      </c>
    </row>
    <row r="41">
      <c r="A41" s="3" t="inlineStr">
        <is>
          <t>Assets acquired</t>
        </is>
      </c>
    </row>
    <row r="42">
      <c r="A42" s="4" t="inlineStr">
        <is>
          <t>Intangible assets</t>
        </is>
      </c>
      <c r="D42" s="5" t="n">
        <v>29500</v>
      </c>
    </row>
    <row r="43">
      <c r="A43" s="4" t="inlineStr">
        <is>
          <t>KushCo | Customer relationships</t>
        </is>
      </c>
    </row>
    <row r="44">
      <c r="A44" s="3" t="inlineStr">
        <is>
          <t>Assets acquired</t>
        </is>
      </c>
    </row>
    <row r="45">
      <c r="A45" s="4" t="inlineStr">
        <is>
          <t>Intangible assets</t>
        </is>
      </c>
      <c r="D45" s="5" t="n">
        <v>39500</v>
      </c>
    </row>
    <row r="46">
      <c r="A46" s="4" t="inlineStr">
        <is>
          <t>KushCo | Proprietary design library</t>
        </is>
      </c>
    </row>
    <row r="47">
      <c r="A47" s="3" t="inlineStr">
        <is>
          <t>Assets acquired</t>
        </is>
      </c>
    </row>
    <row r="48">
      <c r="A48" s="4" t="inlineStr">
        <is>
          <t>Intangible assets</t>
        </is>
      </c>
      <c r="D48" s="6" t="n">
        <v>3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Results (Details) - Eyce and KushCo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sales</t>
        </is>
      </c>
      <c r="B4" s="6" t="n">
        <v>59186</v>
      </c>
      <c r="C4" s="6" t="n">
        <v>61562</v>
      </c>
      <c r="D4" s="6" t="n">
        <v>185658</v>
      </c>
      <c r="E4" s="6" t="n">
        <v>181203</v>
      </c>
    </row>
    <row r="5">
      <c r="A5" s="4" t="inlineStr">
        <is>
          <t>Cost of sales</t>
        </is>
      </c>
      <c r="B5" s="5" t="n">
        <v>71874</v>
      </c>
      <c r="C5" s="5" t="n">
        <v>52785</v>
      </c>
      <c r="D5" s="5" t="n">
        <v>174968</v>
      </c>
      <c r="E5" s="5" t="n">
        <v>163099</v>
      </c>
    </row>
    <row r="6">
      <c r="A6" s="4" t="inlineStr">
        <is>
          <t>Gross profit</t>
        </is>
      </c>
      <c r="B6" s="5" t="n">
        <v>-12688</v>
      </c>
      <c r="C6" s="5" t="n">
        <v>8777</v>
      </c>
      <c r="D6" s="5" t="n">
        <v>10690</v>
      </c>
      <c r="E6" s="5" t="n">
        <v>18104</v>
      </c>
    </row>
    <row r="7">
      <c r="A7" s="4" t="inlineStr">
        <is>
          <t>Net loss</t>
        </is>
      </c>
      <c r="B7" s="6" t="n">
        <v>-60863</v>
      </c>
      <c r="C7" s="6" t="n">
        <v>-21872</v>
      </c>
      <c r="D7" s="6" t="n">
        <v>-90833</v>
      </c>
      <c r="E7" s="6" t="n">
        <v>-1011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Dec. 31, 2020</t>
        </is>
      </c>
    </row>
    <row r="3">
      <c r="A3" s="3" t="inlineStr">
        <is>
          <t>Assets:</t>
        </is>
      </c>
    </row>
    <row r="4">
      <c r="A4" s="4" t="inlineStr">
        <is>
          <t>Equity securities</t>
        </is>
      </c>
      <c r="B4" s="6" t="n">
        <v>1268000</v>
      </c>
      <c r="D4" s="6" t="n">
        <v>1268000</v>
      </c>
    </row>
    <row r="5">
      <c r="A5" s="4" t="inlineStr">
        <is>
          <t>Total Assets</t>
        </is>
      </c>
      <c r="B5" s="5" t="n">
        <v>1268000</v>
      </c>
      <c r="D5" s="5" t="n">
        <v>1268000</v>
      </c>
    </row>
    <row r="6">
      <c r="A6" s="3" t="inlineStr">
        <is>
          <t>Liabilities:</t>
        </is>
      </c>
    </row>
    <row r="7">
      <c r="A7" s="4" t="inlineStr">
        <is>
          <t>Interest rate swap contract</t>
        </is>
      </c>
      <c r="B7" s="5" t="n">
        <v>409000</v>
      </c>
      <c r="D7" s="5" t="n">
        <v>409000</v>
      </c>
      <c r="G7" s="6" t="n">
        <v>665000</v>
      </c>
    </row>
    <row r="8">
      <c r="A8" s="4" t="inlineStr">
        <is>
          <t>Contingent consideration - current</t>
        </is>
      </c>
      <c r="B8" s="5" t="n">
        <v>1710000</v>
      </c>
      <c r="D8" s="5" t="n">
        <v>1710000</v>
      </c>
      <c r="G8" s="5" t="n">
        <v>0</v>
      </c>
    </row>
    <row r="9">
      <c r="A9" s="4" t="inlineStr">
        <is>
          <t>Contingent consideration - long-term</t>
        </is>
      </c>
      <c r="B9" s="5" t="n">
        <v>873000</v>
      </c>
      <c r="D9" s="5" t="n">
        <v>873000</v>
      </c>
    </row>
    <row r="10">
      <c r="A10" s="4" t="inlineStr">
        <is>
          <t>Total Liabilities</t>
        </is>
      </c>
      <c r="B10" s="5" t="n">
        <v>2992000</v>
      </c>
      <c r="D10" s="5" t="n">
        <v>2992000</v>
      </c>
      <c r="G10" s="5" t="n">
        <v>665000</v>
      </c>
    </row>
    <row r="11">
      <c r="A11" s="4" t="inlineStr">
        <is>
          <t>Reclassifications from other comprehensive loss</t>
        </is>
      </c>
      <c r="B11" s="5" t="n">
        <v>0</v>
      </c>
      <c r="C11" s="6" t="n">
        <v>0</v>
      </c>
      <c r="D11" s="5" t="n">
        <v>0</v>
      </c>
      <c r="E11" s="6" t="n">
        <v>0</v>
      </c>
    </row>
    <row r="12">
      <c r="A12" s="4" t="inlineStr">
        <is>
          <t>Equity investments without readily determinable fair value</t>
        </is>
      </c>
      <c r="B12" s="5" t="n">
        <v>2500000</v>
      </c>
      <c r="D12" s="5" t="n">
        <v>2500000</v>
      </c>
      <c r="G12" s="5" t="n">
        <v>2000000</v>
      </c>
    </row>
    <row r="13">
      <c r="A13" s="4" t="inlineStr">
        <is>
          <t>Equity method investments, upward price adjustment</t>
        </is>
      </c>
      <c r="F13" s="6" t="n">
        <v>1500000</v>
      </c>
    </row>
    <row r="14">
      <c r="A14" s="4" t="inlineStr">
        <is>
          <t>Minimum | Conscious Wholesale</t>
        </is>
      </c>
    </row>
    <row r="15">
      <c r="A15" s="3" t="inlineStr">
        <is>
          <t>Liabilities:</t>
        </is>
      </c>
    </row>
    <row r="16">
      <c r="A16" s="4" t="inlineStr">
        <is>
          <t>Purchase consideration</t>
        </is>
      </c>
      <c r="D16" s="5" t="n">
        <v>0</v>
      </c>
    </row>
    <row r="17">
      <c r="A17" s="4" t="inlineStr">
        <is>
          <t>Maximum | Conscious Wholesale</t>
        </is>
      </c>
    </row>
    <row r="18">
      <c r="A18" s="3" t="inlineStr">
        <is>
          <t>Liabilities:</t>
        </is>
      </c>
    </row>
    <row r="19">
      <c r="A19" s="4" t="inlineStr">
        <is>
          <t>Purchase consideration</t>
        </is>
      </c>
      <c r="D19" s="5" t="n">
        <v>3500000</v>
      </c>
    </row>
    <row r="20">
      <c r="A20" s="4" t="inlineStr">
        <is>
          <t>Interest Rate Swap</t>
        </is>
      </c>
    </row>
    <row r="21">
      <c r="A21" s="3" t="inlineStr">
        <is>
          <t>Liabilities:</t>
        </is>
      </c>
    </row>
    <row r="22">
      <c r="A22" s="4" t="inlineStr">
        <is>
          <t>Notional value</t>
        </is>
      </c>
      <c r="B22" s="6" t="n">
        <v>8050000</v>
      </c>
      <c r="D22" s="6" t="n">
        <v>8050000</v>
      </c>
    </row>
    <row r="23">
      <c r="A23" s="4" t="inlineStr">
        <is>
          <t>Fixed interest rate</t>
        </is>
      </c>
      <c r="B23" s="4" t="inlineStr">
        <is>
          <t>2.0775%</t>
        </is>
      </c>
      <c r="D23" s="4" t="inlineStr">
        <is>
          <t>2.0775%</t>
        </is>
      </c>
    </row>
    <row r="24">
      <c r="A24" s="4" t="inlineStr">
        <is>
          <t>Level 1</t>
        </is>
      </c>
    </row>
    <row r="25">
      <c r="A25" s="3" t="inlineStr">
        <is>
          <t>Assets:</t>
        </is>
      </c>
    </row>
    <row r="26">
      <c r="A26" s="4" t="inlineStr">
        <is>
          <t>Equity securities</t>
        </is>
      </c>
      <c r="B26" s="6" t="n">
        <v>1268000</v>
      </c>
      <c r="D26" s="6" t="n">
        <v>1268000</v>
      </c>
    </row>
    <row r="27">
      <c r="A27" s="4" t="inlineStr">
        <is>
          <t>Total Assets</t>
        </is>
      </c>
      <c r="B27" s="5" t="n">
        <v>1268000</v>
      </c>
      <c r="D27" s="5" t="n">
        <v>1268000</v>
      </c>
    </row>
    <row r="28">
      <c r="A28" s="3" t="inlineStr">
        <is>
          <t>Liabilities:</t>
        </is>
      </c>
    </row>
    <row r="29">
      <c r="A29" s="4" t="inlineStr">
        <is>
          <t>Interest rate swap contract</t>
        </is>
      </c>
      <c r="B29" s="5" t="n">
        <v>0</v>
      </c>
      <c r="D29" s="5" t="n">
        <v>0</v>
      </c>
      <c r="G29" s="5" t="n">
        <v>0</v>
      </c>
    </row>
    <row r="30">
      <c r="A30" s="4" t="inlineStr">
        <is>
          <t>Contingent consideration - current</t>
        </is>
      </c>
      <c r="B30" s="5" t="n">
        <v>0</v>
      </c>
      <c r="D30" s="5" t="n">
        <v>0</v>
      </c>
    </row>
    <row r="31">
      <c r="A31" s="4" t="inlineStr">
        <is>
          <t>Contingent consideration - long-term</t>
        </is>
      </c>
      <c r="B31" s="5" t="n">
        <v>0</v>
      </c>
      <c r="D31" s="5" t="n">
        <v>0</v>
      </c>
    </row>
    <row r="32">
      <c r="A32" s="4" t="inlineStr">
        <is>
          <t>Total Liabilities</t>
        </is>
      </c>
      <c r="B32" s="5" t="n">
        <v>0</v>
      </c>
      <c r="D32" s="5" t="n">
        <v>0</v>
      </c>
      <c r="G32" s="5" t="n">
        <v>0</v>
      </c>
    </row>
    <row r="33">
      <c r="A33" s="4" t="inlineStr">
        <is>
          <t>Level 2</t>
        </is>
      </c>
    </row>
    <row r="34">
      <c r="A34" s="3" t="inlineStr">
        <is>
          <t>Assets:</t>
        </is>
      </c>
    </row>
    <row r="35">
      <c r="A35" s="4" t="inlineStr">
        <is>
          <t>Equity securities</t>
        </is>
      </c>
      <c r="B35" s="5" t="n">
        <v>0</v>
      </c>
      <c r="D35" s="5" t="n">
        <v>0</v>
      </c>
    </row>
    <row r="36">
      <c r="A36" s="4" t="inlineStr">
        <is>
          <t>Total Assets</t>
        </is>
      </c>
      <c r="B36" s="5" t="n">
        <v>0</v>
      </c>
      <c r="D36" s="5" t="n">
        <v>0</v>
      </c>
    </row>
    <row r="37">
      <c r="A37" s="3" t="inlineStr">
        <is>
          <t>Liabilities:</t>
        </is>
      </c>
    </row>
    <row r="38">
      <c r="A38" s="4" t="inlineStr">
        <is>
          <t>Interest rate swap contract</t>
        </is>
      </c>
      <c r="B38" s="5" t="n">
        <v>409000</v>
      </c>
      <c r="D38" s="5" t="n">
        <v>409000</v>
      </c>
      <c r="G38" s="5" t="n">
        <v>665000</v>
      </c>
    </row>
    <row r="39">
      <c r="A39" s="4" t="inlineStr">
        <is>
          <t>Contingent consideration - current</t>
        </is>
      </c>
      <c r="B39" s="5" t="n">
        <v>0</v>
      </c>
      <c r="D39" s="5" t="n">
        <v>0</v>
      </c>
    </row>
    <row r="40">
      <c r="A40" s="4" t="inlineStr">
        <is>
          <t>Contingent consideration - long-term</t>
        </is>
      </c>
      <c r="B40" s="5" t="n">
        <v>0</v>
      </c>
      <c r="D40" s="5" t="n">
        <v>0</v>
      </c>
    </row>
    <row r="41">
      <c r="A41" s="4" t="inlineStr">
        <is>
          <t>Total Liabilities</t>
        </is>
      </c>
      <c r="B41" s="5" t="n">
        <v>409000</v>
      </c>
      <c r="D41" s="5" t="n">
        <v>409000</v>
      </c>
      <c r="G41" s="5" t="n">
        <v>665000</v>
      </c>
    </row>
    <row r="42">
      <c r="A42" s="4" t="inlineStr">
        <is>
          <t>Level 3</t>
        </is>
      </c>
    </row>
    <row r="43">
      <c r="A43" s="3" t="inlineStr">
        <is>
          <t>Assets:</t>
        </is>
      </c>
    </row>
    <row r="44">
      <c r="A44" s="4" t="inlineStr">
        <is>
          <t>Equity securities</t>
        </is>
      </c>
      <c r="B44" s="5" t="n">
        <v>0</v>
      </c>
      <c r="D44" s="5" t="n">
        <v>0</v>
      </c>
    </row>
    <row r="45">
      <c r="A45" s="4" t="inlineStr">
        <is>
          <t>Total Assets</t>
        </is>
      </c>
      <c r="B45" s="5" t="n">
        <v>0</v>
      </c>
      <c r="D45" s="5" t="n">
        <v>0</v>
      </c>
    </row>
    <row r="46">
      <c r="A46" s="3" t="inlineStr">
        <is>
          <t>Liabilities:</t>
        </is>
      </c>
    </row>
    <row r="47">
      <c r="A47" s="4" t="inlineStr">
        <is>
          <t>Interest rate swap contract</t>
        </is>
      </c>
      <c r="B47" s="5" t="n">
        <v>0</v>
      </c>
      <c r="D47" s="5" t="n">
        <v>0</v>
      </c>
      <c r="G47" s="5" t="n">
        <v>0</v>
      </c>
    </row>
    <row r="48">
      <c r="A48" s="4" t="inlineStr">
        <is>
          <t>Contingent consideration - current</t>
        </is>
      </c>
      <c r="B48" s="5" t="n">
        <v>1710000</v>
      </c>
      <c r="D48" s="5" t="n">
        <v>1710000</v>
      </c>
    </row>
    <row r="49">
      <c r="A49" s="4" t="inlineStr">
        <is>
          <t>Contingent consideration - long-term</t>
        </is>
      </c>
      <c r="B49" s="5" t="n">
        <v>873000</v>
      </c>
      <c r="D49" s="5" t="n">
        <v>873000</v>
      </c>
    </row>
    <row r="50">
      <c r="A50" s="4" t="inlineStr">
        <is>
          <t>Total Liabilities</t>
        </is>
      </c>
      <c r="B50" s="6" t="n">
        <v>2583000</v>
      </c>
      <c r="D50" s="6" t="n">
        <v>2583000</v>
      </c>
      <c r="G50" s="6" t="n">
        <v>0</v>
      </c>
    </row>
    <row r="51">
      <c r="A51" s="4" t="inlineStr">
        <is>
          <t>Fair Value, Recurring | XS Financial</t>
        </is>
      </c>
    </row>
    <row r="52">
      <c r="A52" s="3" t="inlineStr">
        <is>
          <t>Fair Value, Net Derivative Asset (Liability) Measured on Recurring Basis, Unobservable Input Reconciliation [Line Items]</t>
        </is>
      </c>
    </row>
    <row r="53">
      <c r="A53" s="4" t="inlineStr">
        <is>
          <t>Equity method investment, ownership percentage</t>
        </is>
      </c>
      <c r="B53" s="4" t="inlineStr">
        <is>
          <t>10.20%</t>
        </is>
      </c>
      <c r="D53" s="4" t="inlineStr">
        <is>
          <t>10.20%</t>
        </is>
      </c>
    </row>
    <row r="54">
      <c r="A54" s="4" t="inlineStr">
        <is>
          <t>Fair Value, Recurring | High Tide</t>
        </is>
      </c>
    </row>
    <row r="55">
      <c r="A55" s="3" t="inlineStr">
        <is>
          <t>Fair Value, Net Derivative Asset (Liability) Measured on Recurring Basis, Unobservable Input Reconciliation [Line Items]</t>
        </is>
      </c>
    </row>
    <row r="56">
      <c r="A56" s="4" t="inlineStr">
        <is>
          <t>Equity method investment, ownership percentage</t>
        </is>
      </c>
      <c r="B56" s="4" t="inlineStr">
        <is>
          <t>0.10%</t>
        </is>
      </c>
      <c r="D56" s="4" t="inlineStr">
        <is>
          <t>0.10%</t>
        </is>
      </c>
    </row>
    <row r="57">
      <c r="A57" s="4" t="inlineStr">
        <is>
          <t>Fair Value, Nonrecurring | Airgraft Inc.</t>
        </is>
      </c>
    </row>
    <row r="58">
      <c r="A58" s="3" t="inlineStr">
        <is>
          <t>Fair Value, Net Derivative Asset (Liability) Measured on Recurring Basis, Unobservable Input Reconciliation [Line Items]</t>
        </is>
      </c>
    </row>
    <row r="59">
      <c r="A59" s="4" t="inlineStr">
        <is>
          <t>Equity method investment, ownership percentage</t>
        </is>
      </c>
      <c r="B59" s="4" t="inlineStr">
        <is>
          <t>1.50%</t>
        </is>
      </c>
      <c r="D59" s="4" t="inlineStr">
        <is>
          <t>1.50%</t>
        </is>
      </c>
    </row>
    <row r="60">
      <c r="A60" s="4" t="inlineStr">
        <is>
          <t>Fair Value, Nonrecurring | Sun Grown Packaging</t>
        </is>
      </c>
    </row>
    <row r="61">
      <c r="A61" s="3" t="inlineStr">
        <is>
          <t>Fair Value, Net Derivative Asset (Liability) Measured on Recurring Basis, Unobservable Input Reconciliation [Line Items]</t>
        </is>
      </c>
    </row>
    <row r="62">
      <c r="A62" s="4" t="inlineStr">
        <is>
          <t>Equity method investment, ownership percentage</t>
        </is>
      </c>
      <c r="B62" s="4" t="inlineStr">
        <is>
          <t>10.00%</t>
        </is>
      </c>
      <c r="D62" s="4" t="inlineStr">
        <is>
          <t>10.00%</t>
        </is>
      </c>
    </row>
    <row r="63">
      <c r="A63" s="4" t="inlineStr">
        <is>
          <t>Fair Value, Nonrecurring | VIVA</t>
        </is>
      </c>
    </row>
    <row r="64">
      <c r="A64" s="3" t="inlineStr">
        <is>
          <t>Fair Value, Net Derivative Asset (Liability) Measured on Recurring Basis, Unobservable Input Reconciliation [Line Items]</t>
        </is>
      </c>
    </row>
    <row r="65">
      <c r="A65" s="4" t="inlineStr">
        <is>
          <t>Equity method investment, ownership percentage</t>
        </is>
      </c>
      <c r="B65" s="4" t="inlineStr">
        <is>
          <t>8.80%</t>
        </is>
      </c>
      <c r="D65" s="4" t="inlineStr">
        <is>
          <t>8.8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Fair Value of Liabilities (Details) $ in Thousands</t>
        </is>
      </c>
      <c r="B1" s="2" t="inlineStr">
        <is>
          <t>9 Months Ended</t>
        </is>
      </c>
    </row>
    <row r="2">
      <c r="B2" s="2" t="inlineStr">
        <is>
          <t>Sep. 30, 2021USD ($)</t>
        </is>
      </c>
    </row>
    <row r="3">
      <c r="A3" s="3" t="inlineStr">
        <is>
          <t>Contingent Consideration</t>
        </is>
      </c>
    </row>
    <row r="4">
      <c r="A4" s="4" t="inlineStr">
        <is>
          <t>Beginning balance</t>
        </is>
      </c>
      <c r="B4" s="6" t="n">
        <v>0</v>
      </c>
    </row>
    <row r="5">
      <c r="A5" s="4" t="inlineStr">
        <is>
          <t>Contingent consideration issued for Eyce acquisition</t>
        </is>
      </c>
      <c r="B5" s="5" t="n">
        <v>1828</v>
      </c>
    </row>
    <row r="6">
      <c r="A6" s="4" t="inlineStr">
        <is>
          <t>Loss from fair value adjustments included in results of operations</t>
        </is>
      </c>
      <c r="B6" s="5" t="n">
        <v>755</v>
      </c>
    </row>
    <row r="7">
      <c r="A7" s="4" t="inlineStr">
        <is>
          <t>Ending balance</t>
        </is>
      </c>
      <c r="B7" s="6" t="n">
        <v>25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8" customWidth="1" min="6" max="6"/>
  </cols>
  <sheetData>
    <row r="1">
      <c r="A1" s="1" t="inlineStr">
        <is>
          <t>Leases - Narrative (Details) $ in Millions</t>
        </is>
      </c>
      <c r="B1" s="2" t="inlineStr">
        <is>
          <t>3 Months Ended</t>
        </is>
      </c>
      <c r="D1" s="2" t="inlineStr">
        <is>
          <t>9 Months Ended</t>
        </is>
      </c>
    </row>
    <row r="2">
      <c r="B2" s="2" t="inlineStr">
        <is>
          <t>Sep. 30, 2021USD ($)lease</t>
        </is>
      </c>
      <c r="C2" s="2" t="inlineStr">
        <is>
          <t>Sep. 30, 2020USD ($)</t>
        </is>
      </c>
      <c r="D2" s="2" t="inlineStr">
        <is>
          <t>Sep. 30, 2021USD ($)lease</t>
        </is>
      </c>
      <c r="E2" s="2" t="inlineStr">
        <is>
          <t>Sep. 30, 2020USD ($)</t>
        </is>
      </c>
      <c r="F2" s="2" t="inlineStr">
        <is>
          <t>Dec. 31, 2020USD ($)</t>
        </is>
      </c>
    </row>
    <row r="3">
      <c r="A3" s="3" t="inlineStr">
        <is>
          <t>Lessee, Lease, Description [Line Items]</t>
        </is>
      </c>
    </row>
    <row r="4">
      <c r="A4" s="4" t="inlineStr">
        <is>
          <t>Rent expense</t>
        </is>
      </c>
      <c r="B4" s="11" t="n">
        <v>0.5</v>
      </c>
      <c r="C4" s="11" t="n">
        <v>0.3</v>
      </c>
      <c r="D4" s="11" t="n">
        <v>1.2</v>
      </c>
      <c r="E4" s="11" t="n">
        <v>1.2</v>
      </c>
    </row>
    <row r="5">
      <c r="A5" s="4" t="inlineStr">
        <is>
          <t>Finance lease asset</t>
        </is>
      </c>
      <c r="B5" s="11" t="n">
        <v>0.4</v>
      </c>
      <c r="D5" s="11" t="n">
        <v>0.4</v>
      </c>
      <c r="F5" s="11" t="n">
        <v>0.4</v>
      </c>
    </row>
    <row r="6">
      <c r="A6" s="4" t="inlineStr">
        <is>
          <t>Finance Lease, Right-of-Use Asset, Statement of Financial Position [Extensible Enumeration]</t>
        </is>
      </c>
      <c r="B6" s="4" t="inlineStr">
        <is>
          <t>Property and equipment, net</t>
        </is>
      </c>
      <c r="D6" s="4" t="inlineStr">
        <is>
          <t>Property and equipment, net</t>
        </is>
      </c>
      <c r="F6" s="4" t="inlineStr">
        <is>
          <t>Property and equipment, net</t>
        </is>
      </c>
    </row>
    <row r="7">
      <c r="A7" s="4" t="inlineStr">
        <is>
          <t>Number of leases | lease</t>
        </is>
      </c>
      <c r="B7" s="5" t="n">
        <v>5</v>
      </c>
      <c r="D7" s="5" t="n">
        <v>5</v>
      </c>
    </row>
    <row r="8">
      <c r="A8" s="4" t="inlineStr">
        <is>
          <t>Rental income</t>
        </is>
      </c>
      <c r="B8" s="11" t="n">
        <v>0.2</v>
      </c>
      <c r="C8" s="11" t="n">
        <v>0.1</v>
      </c>
      <c r="D8" s="11" t="n">
        <v>0.5</v>
      </c>
      <c r="E8" s="11" t="n">
        <v>0.5</v>
      </c>
    </row>
    <row r="9">
      <c r="A9" s="4" t="inlineStr">
        <is>
          <t>Minimum</t>
        </is>
      </c>
    </row>
    <row r="10">
      <c r="A10" s="3" t="inlineStr">
        <is>
          <t>Lessee, Lease, Description [Line Items]</t>
        </is>
      </c>
    </row>
    <row r="11">
      <c r="A11" s="4" t="inlineStr">
        <is>
          <t>Finance lease, term</t>
        </is>
      </c>
      <c r="B11" s="4" t="inlineStr">
        <is>
          <t>3 years</t>
        </is>
      </c>
      <c r="D11" s="4" t="inlineStr">
        <is>
          <t>3 years</t>
        </is>
      </c>
    </row>
    <row r="12">
      <c r="A12" s="4" t="inlineStr">
        <is>
          <t>Maximum</t>
        </is>
      </c>
    </row>
    <row r="13">
      <c r="A13" s="3" t="inlineStr">
        <is>
          <t>Lessee, Lease, Description [Line Items]</t>
        </is>
      </c>
    </row>
    <row r="14">
      <c r="A14" s="4" t="inlineStr">
        <is>
          <t>Finance lease, term</t>
        </is>
      </c>
      <c r="B14" s="4" t="inlineStr">
        <is>
          <t>5 years</t>
        </is>
      </c>
      <c r="D14" s="4" t="inlineStr">
        <is>
          <t>5 years</t>
        </is>
      </c>
    </row>
    <row r="15">
      <c r="A15" s="4" t="inlineStr">
        <is>
          <t>Building | Minimum</t>
        </is>
      </c>
    </row>
    <row r="16">
      <c r="A16" s="3" t="inlineStr">
        <is>
          <t>Lessee, Lease, Description [Line Items]</t>
        </is>
      </c>
    </row>
    <row r="17">
      <c r="A17" s="4" t="inlineStr">
        <is>
          <t>Operating lease, term</t>
        </is>
      </c>
      <c r="B17" s="4" t="inlineStr">
        <is>
          <t>3 years</t>
        </is>
      </c>
      <c r="D17" s="4" t="inlineStr">
        <is>
          <t>3 years</t>
        </is>
      </c>
    </row>
    <row r="18">
      <c r="A18" s="4" t="inlineStr">
        <is>
          <t>Building | Maximum</t>
        </is>
      </c>
    </row>
    <row r="19">
      <c r="A19" s="3" t="inlineStr">
        <is>
          <t>Lessee, Lease, Description [Line Items]</t>
        </is>
      </c>
    </row>
    <row r="20">
      <c r="A20" s="4" t="inlineStr">
        <is>
          <t>Operating lease, term</t>
        </is>
      </c>
      <c r="B20" s="4" t="inlineStr">
        <is>
          <t>7 years</t>
        </is>
      </c>
      <c r="D20" s="4" t="inlineStr">
        <is>
          <t>7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Finance Leases</t>
        </is>
      </c>
    </row>
    <row r="3">
      <c r="A3" s="4" t="inlineStr">
        <is>
          <t>Remainder of 2021</t>
        </is>
      </c>
      <c r="B3" s="6" t="n">
        <v>64</v>
      </c>
    </row>
    <row r="4">
      <c r="A4" s="4" t="inlineStr">
        <is>
          <t>2022</t>
        </is>
      </c>
      <c r="B4" s="5" t="n">
        <v>179</v>
      </c>
    </row>
    <row r="5">
      <c r="A5" s="4" t="inlineStr">
        <is>
          <t>2023</t>
        </is>
      </c>
      <c r="B5" s="5" t="n">
        <v>114</v>
      </c>
    </row>
    <row r="6">
      <c r="A6" s="4" t="inlineStr">
        <is>
          <t>2024</t>
        </is>
      </c>
      <c r="B6" s="5" t="n">
        <v>19</v>
      </c>
    </row>
    <row r="7">
      <c r="A7" s="4" t="inlineStr">
        <is>
          <t>2025</t>
        </is>
      </c>
      <c r="B7" s="5" t="n">
        <v>0</v>
      </c>
    </row>
    <row r="8">
      <c r="A8" s="4" t="inlineStr">
        <is>
          <t>Thereafter</t>
        </is>
      </c>
      <c r="B8" s="5" t="n">
        <v>0</v>
      </c>
    </row>
    <row r="9">
      <c r="A9" s="4" t="inlineStr">
        <is>
          <t>Total minimum lease payments</t>
        </is>
      </c>
      <c r="B9" s="5" t="n">
        <v>376</v>
      </c>
    </row>
    <row r="10">
      <c r="A10" s="4" t="inlineStr">
        <is>
          <t>Less: imputed interest</t>
        </is>
      </c>
      <c r="B10" s="5" t="n">
        <v>5</v>
      </c>
    </row>
    <row r="11">
      <c r="A11" s="4" t="inlineStr">
        <is>
          <t>Present value of minimum lease payments</t>
        </is>
      </c>
      <c r="B11" s="5" t="n">
        <v>371</v>
      </c>
    </row>
    <row r="12">
      <c r="A12" s="4" t="inlineStr">
        <is>
          <t>Less: current portion</t>
        </is>
      </c>
      <c r="B12" s="5" t="n">
        <v>180</v>
      </c>
      <c r="C12" s="6" t="n">
        <v>184</v>
      </c>
    </row>
    <row r="13">
      <c r="A13" s="4" t="inlineStr">
        <is>
          <t>Long-term portion</t>
        </is>
      </c>
      <c r="B13" s="5" t="n">
        <v>191</v>
      </c>
      <c r="C13" s="5" t="n">
        <v>205</v>
      </c>
    </row>
    <row r="14">
      <c r="A14" s="3" t="inlineStr">
        <is>
          <t>Operating Leases</t>
        </is>
      </c>
    </row>
    <row r="15">
      <c r="A15" s="4" t="inlineStr">
        <is>
          <t>Remainder of 2021</t>
        </is>
      </c>
      <c r="B15" s="5" t="n">
        <v>790</v>
      </c>
    </row>
    <row r="16">
      <c r="A16" s="4" t="inlineStr">
        <is>
          <t>2022</t>
        </is>
      </c>
      <c r="B16" s="5" t="n">
        <v>3320</v>
      </c>
    </row>
    <row r="17">
      <c r="A17" s="4" t="inlineStr">
        <is>
          <t>2023</t>
        </is>
      </c>
      <c r="B17" s="5" t="n">
        <v>2805</v>
      </c>
    </row>
    <row r="18">
      <c r="A18" s="4" t="inlineStr">
        <is>
          <t>2024</t>
        </is>
      </c>
      <c r="B18" s="5" t="n">
        <v>1983</v>
      </c>
    </row>
    <row r="19">
      <c r="A19" s="4" t="inlineStr">
        <is>
          <t>2025</t>
        </is>
      </c>
      <c r="B19" s="5" t="n">
        <v>1419</v>
      </c>
    </row>
    <row r="20">
      <c r="A20" s="4" t="inlineStr">
        <is>
          <t>Thereafter</t>
        </is>
      </c>
      <c r="B20" s="5" t="n">
        <v>299</v>
      </c>
    </row>
    <row r="21">
      <c r="A21" s="4" t="inlineStr">
        <is>
          <t>Total minimum lease payments</t>
        </is>
      </c>
      <c r="B21" s="5" t="n">
        <v>10616</v>
      </c>
    </row>
    <row r="22">
      <c r="A22" s="4" t="inlineStr">
        <is>
          <t>Less: imputed interest</t>
        </is>
      </c>
      <c r="B22" s="5" t="n">
        <v>592</v>
      </c>
    </row>
    <row r="23">
      <c r="A23" s="4" t="inlineStr">
        <is>
          <t>Present value of minimum lease payments</t>
        </is>
      </c>
      <c r="B23" s="5" t="n">
        <v>10024</v>
      </c>
    </row>
    <row r="24">
      <c r="A24" s="4" t="inlineStr">
        <is>
          <t>Less: current portion</t>
        </is>
      </c>
      <c r="B24" s="5" t="n">
        <v>2977</v>
      </c>
      <c r="C24" s="5" t="n">
        <v>966</v>
      </c>
    </row>
    <row r="25">
      <c r="A25" s="4" t="inlineStr">
        <is>
          <t>Long-term portion</t>
        </is>
      </c>
      <c r="B25" s="5" t="n">
        <v>7047</v>
      </c>
      <c r="C25" s="6" t="n">
        <v>2524</v>
      </c>
    </row>
    <row r="26">
      <c r="A26" s="4" t="inlineStr">
        <is>
          <t>Finance and operating lease obligations, remainder of 2021</t>
        </is>
      </c>
      <c r="B26" s="5" t="n">
        <v>854</v>
      </c>
    </row>
    <row r="27">
      <c r="A27" s="4" t="inlineStr">
        <is>
          <t>Finance and operating lease obligations, 2022</t>
        </is>
      </c>
      <c r="B27" s="5" t="n">
        <v>3499</v>
      </c>
    </row>
    <row r="28">
      <c r="A28" s="4" t="inlineStr">
        <is>
          <t>Finance and operating lease obligations, 2023</t>
        </is>
      </c>
      <c r="B28" s="5" t="n">
        <v>2919</v>
      </c>
    </row>
    <row r="29">
      <c r="A29" s="4" t="inlineStr">
        <is>
          <t>Finance and operating lease obligations, 2024</t>
        </is>
      </c>
      <c r="B29" s="5" t="n">
        <v>2002</v>
      </c>
    </row>
    <row r="30">
      <c r="A30" s="4" t="inlineStr">
        <is>
          <t>Finance and operating lease obligations, 2025</t>
        </is>
      </c>
      <c r="B30" s="5" t="n">
        <v>1419</v>
      </c>
    </row>
    <row r="31">
      <c r="A31" s="4" t="inlineStr">
        <is>
          <t>Finance and operating lease obligations, thereafter</t>
        </is>
      </c>
      <c r="B31" s="5" t="n">
        <v>299</v>
      </c>
    </row>
    <row r="32">
      <c r="A32" s="4" t="inlineStr">
        <is>
          <t>Total minimum lease payments</t>
        </is>
      </c>
      <c r="B32" s="5" t="n">
        <v>10992</v>
      </c>
    </row>
    <row r="33">
      <c r="A33" s="4" t="inlineStr">
        <is>
          <t>Less: imputed interest</t>
        </is>
      </c>
      <c r="B33" s="5" t="n">
        <v>597</v>
      </c>
    </row>
    <row r="34">
      <c r="A34" s="4" t="inlineStr">
        <is>
          <t>Present value of minimum lease payments</t>
        </is>
      </c>
      <c r="B34" s="5" t="n">
        <v>10395</v>
      </c>
    </row>
    <row r="35">
      <c r="A35" s="4" t="inlineStr">
        <is>
          <t>Less: current portion</t>
        </is>
      </c>
      <c r="B35" s="5" t="n">
        <v>3157</v>
      </c>
    </row>
    <row r="36">
      <c r="A36" s="4" t="inlineStr">
        <is>
          <t>Long-term portion</t>
        </is>
      </c>
      <c r="B36" s="6" t="n">
        <v>7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1314</v>
      </c>
      <c r="C4" s="6" t="n">
        <v>35764</v>
      </c>
      <c r="D4" s="6" t="n">
        <v>110038</v>
      </c>
      <c r="E4" s="6" t="n">
        <v>102032</v>
      </c>
    </row>
    <row r="5">
      <c r="A5" s="4" t="inlineStr">
        <is>
          <t>Cost of sales</t>
        </is>
      </c>
      <c r="B5" s="5" t="n">
        <v>41192</v>
      </c>
      <c r="C5" s="5" t="n">
        <v>33297</v>
      </c>
      <c r="D5" s="5" t="n">
        <v>94832</v>
      </c>
      <c r="E5" s="5" t="n">
        <v>85419</v>
      </c>
    </row>
    <row r="6">
      <c r="A6" s="4" t="inlineStr">
        <is>
          <t>Gross profit</t>
        </is>
      </c>
      <c r="B6" s="5" t="n">
        <v>122</v>
      </c>
      <c r="C6" s="5" t="n">
        <v>2467</v>
      </c>
      <c r="D6" s="5" t="n">
        <v>15206</v>
      </c>
      <c r="E6" s="5" t="n">
        <v>16613</v>
      </c>
    </row>
    <row r="7">
      <c r="A7" s="3" t="inlineStr">
        <is>
          <t>Operating expenses:</t>
        </is>
      </c>
    </row>
    <row r="8">
      <c r="A8" s="4" t="inlineStr">
        <is>
          <t>Salaries, benefits and payroll taxes</t>
        </is>
      </c>
      <c r="B8" s="5" t="n">
        <v>11192</v>
      </c>
      <c r="C8" s="5" t="n">
        <v>5010</v>
      </c>
      <c r="D8" s="5" t="n">
        <v>23158</v>
      </c>
      <c r="E8" s="5" t="n">
        <v>17745</v>
      </c>
    </row>
    <row r="9">
      <c r="A9" s="4" t="inlineStr">
        <is>
          <t>General and administrative</t>
        </is>
      </c>
      <c r="B9" s="5" t="n">
        <v>15430</v>
      </c>
      <c r="C9" s="5" t="n">
        <v>10673</v>
      </c>
      <c r="D9" s="5" t="n">
        <v>30885</v>
      </c>
      <c r="E9" s="5" t="n">
        <v>25758</v>
      </c>
    </row>
    <row r="10">
      <c r="A10" s="4" t="inlineStr">
        <is>
          <t>Goodwill impairment charge</t>
        </is>
      </c>
      <c r="B10" s="5" t="n">
        <v>0</v>
      </c>
      <c r="C10" s="5" t="n">
        <v>0</v>
      </c>
      <c r="D10" s="5" t="n">
        <v>0</v>
      </c>
      <c r="E10" s="5" t="n">
        <v>8996</v>
      </c>
    </row>
    <row r="11">
      <c r="A11" s="4" t="inlineStr">
        <is>
          <t>Depreciation and amortization</t>
        </is>
      </c>
      <c r="B11" s="5" t="n">
        <v>1199</v>
      </c>
      <c r="C11" s="5" t="n">
        <v>599</v>
      </c>
      <c r="D11" s="5" t="n">
        <v>2385</v>
      </c>
      <c r="E11" s="5" t="n">
        <v>1959</v>
      </c>
    </row>
    <row r="12">
      <c r="A12" s="4" t="inlineStr">
        <is>
          <t>Total operating expenses</t>
        </is>
      </c>
      <c r="B12" s="5" t="n">
        <v>27821</v>
      </c>
      <c r="C12" s="5" t="n">
        <v>16282</v>
      </c>
      <c r="D12" s="5" t="n">
        <v>56428</v>
      </c>
      <c r="E12" s="5" t="n">
        <v>54458</v>
      </c>
    </row>
    <row r="13">
      <c r="A13" s="4" t="inlineStr">
        <is>
          <t>Loss from operations</t>
        </is>
      </c>
      <c r="B13" s="5" t="n">
        <v>-27699</v>
      </c>
      <c r="C13" s="5" t="n">
        <v>-13815</v>
      </c>
      <c r="D13" s="5" t="n">
        <v>-41222</v>
      </c>
      <c r="E13" s="5" t="n">
        <v>-37845</v>
      </c>
    </row>
    <row r="14">
      <c r="A14" s="3" t="inlineStr">
        <is>
          <t>Other (expense) income, net:</t>
        </is>
      </c>
    </row>
    <row r="15">
      <c r="A15" s="4" t="inlineStr">
        <is>
          <t>Interest expense</t>
        </is>
      </c>
      <c r="B15" s="5" t="n">
        <v>-119</v>
      </c>
      <c r="C15" s="5" t="n">
        <v>-115</v>
      </c>
      <c r="D15" s="5" t="n">
        <v>-368</v>
      </c>
      <c r="E15" s="5" t="n">
        <v>-335</v>
      </c>
    </row>
    <row r="16">
      <c r="A16" s="4" t="inlineStr">
        <is>
          <t>Other (expense) income, net</t>
        </is>
      </c>
      <c r="B16" s="5" t="n">
        <v>-894</v>
      </c>
      <c r="C16" s="5" t="n">
        <v>357</v>
      </c>
      <c r="D16" s="5" t="n">
        <v>-690</v>
      </c>
      <c r="E16" s="5" t="n">
        <v>1483</v>
      </c>
    </row>
    <row r="17">
      <c r="A17" s="4" t="inlineStr">
        <is>
          <t>Total other (expense) income, net</t>
        </is>
      </c>
      <c r="B17" s="5" t="n">
        <v>-1013</v>
      </c>
      <c r="C17" s="5" t="n">
        <v>242</v>
      </c>
      <c r="D17" s="5" t="n">
        <v>-1058</v>
      </c>
      <c r="E17" s="5" t="n">
        <v>1148</v>
      </c>
    </row>
    <row r="18">
      <c r="A18" s="4" t="inlineStr">
        <is>
          <t>Loss before income taxes</t>
        </is>
      </c>
      <c r="B18" s="5" t="n">
        <v>-28712</v>
      </c>
      <c r="C18" s="5" t="n">
        <v>-13573</v>
      </c>
      <c r="D18" s="5" t="n">
        <v>-42280</v>
      </c>
      <c r="E18" s="5" t="n">
        <v>-36697</v>
      </c>
    </row>
    <row r="19">
      <c r="A19" s="4" t="inlineStr">
        <is>
          <t>Provision for (benefit from) income taxes</t>
        </is>
      </c>
      <c r="B19" s="5" t="n">
        <v>3</v>
      </c>
      <c r="C19" s="5" t="n">
        <v>220</v>
      </c>
      <c r="D19" s="5" t="n">
        <v>-11</v>
      </c>
      <c r="E19" s="5" t="n">
        <v>147</v>
      </c>
    </row>
    <row r="20">
      <c r="A20" s="4" t="inlineStr">
        <is>
          <t>Net loss</t>
        </is>
      </c>
      <c r="B20" s="5" t="n">
        <v>-28715</v>
      </c>
      <c r="C20" s="5" t="n">
        <v>-13793</v>
      </c>
      <c r="D20" s="5" t="n">
        <v>-42269</v>
      </c>
      <c r="E20" s="5" t="n">
        <v>-36844</v>
      </c>
    </row>
    <row r="21">
      <c r="A21" s="4" t="inlineStr">
        <is>
          <t>Less: Net loss attributable to non-controlling interest</t>
        </is>
      </c>
      <c r="B21" s="5" t="n">
        <v>-12434</v>
      </c>
      <c r="C21" s="5" t="n">
        <v>-9300</v>
      </c>
      <c r="D21" s="5" t="n">
        <v>-18689</v>
      </c>
      <c r="E21" s="5" t="n">
        <v>-25839</v>
      </c>
    </row>
    <row r="22">
      <c r="A22" s="4" t="inlineStr">
        <is>
          <t>Net loss attributable to Greenlane Holdings, Inc.</t>
        </is>
      </c>
      <c r="B22" s="6" t="n">
        <v>-16281</v>
      </c>
      <c r="C22" s="6" t="n">
        <v>-4493</v>
      </c>
      <c r="D22" s="6" t="n">
        <v>-23580</v>
      </c>
      <c r="E22" s="6" t="n">
        <v>-11005</v>
      </c>
    </row>
    <row r="23">
      <c r="A23" s="4" t="inlineStr">
        <is>
          <t>Net loss attributable to Class A common stock per share - basic (in dollars per share)</t>
        </is>
      </c>
      <c r="B23" s="8" t="n">
        <v>-0.41</v>
      </c>
      <c r="C23" s="8" t="n">
        <v>-0.35</v>
      </c>
      <c r="D23" s="8" t="n">
        <v>-0.98</v>
      </c>
      <c r="E23" s="8" t="n">
        <v>-0.95</v>
      </c>
    </row>
    <row r="24">
      <c r="A24" s="4" t="inlineStr">
        <is>
          <t>Net loss attributable to Class A common stock per share - diluted (in dollars per share)</t>
        </is>
      </c>
      <c r="B24" s="8" t="n">
        <v>-0.41</v>
      </c>
      <c r="C24" s="8" t="n">
        <v>-0.35</v>
      </c>
      <c r="D24" s="8" t="n">
        <v>-0.98</v>
      </c>
      <c r="E24" s="8" t="n">
        <v>-0.95</v>
      </c>
    </row>
    <row r="25">
      <c r="A25" s="4" t="inlineStr">
        <is>
          <t>Weighted-average shares of Class A common stock outstanding - basic (in shares)</t>
        </is>
      </c>
      <c r="B25" s="5" t="n">
        <v>39735</v>
      </c>
      <c r="C25" s="5" t="n">
        <v>12798</v>
      </c>
      <c r="D25" s="5" t="n">
        <v>24061</v>
      </c>
      <c r="E25" s="5" t="n">
        <v>11559</v>
      </c>
    </row>
    <row r="26">
      <c r="A26" s="4" t="inlineStr">
        <is>
          <t>Weighted-average shares of Class A common stock outstanding - diluted (in shares)</t>
        </is>
      </c>
      <c r="B26" s="5" t="n">
        <v>39735</v>
      </c>
      <c r="C26" s="5" t="n">
        <v>12798</v>
      </c>
      <c r="D26" s="5" t="n">
        <v>24061</v>
      </c>
      <c r="E26" s="5" t="n">
        <v>11559</v>
      </c>
    </row>
    <row r="27">
      <c r="A27" s="3" t="inlineStr">
        <is>
          <t>Other comprehensive income (loss):</t>
        </is>
      </c>
    </row>
    <row r="28">
      <c r="A28" s="4" t="inlineStr">
        <is>
          <t>Foreign currency translation adjustments</t>
        </is>
      </c>
      <c r="B28" s="6" t="n">
        <v>-147</v>
      </c>
      <c r="C28" s="6" t="n">
        <v>285</v>
      </c>
      <c r="D28" s="6" t="n">
        <v>-59</v>
      </c>
      <c r="E28" s="6" t="n">
        <v>130</v>
      </c>
    </row>
    <row r="29">
      <c r="A29" s="4" t="inlineStr">
        <is>
          <t>Unrealized gain (loss) on derivative instrument</t>
        </is>
      </c>
      <c r="B29" s="5" t="n">
        <v>52</v>
      </c>
      <c r="C29" s="5" t="n">
        <v>35</v>
      </c>
      <c r="D29" s="5" t="n">
        <v>256</v>
      </c>
      <c r="E29" s="5" t="n">
        <v>-525</v>
      </c>
    </row>
    <row r="30">
      <c r="A30" s="4" t="inlineStr">
        <is>
          <t>Comprehensive loss</t>
        </is>
      </c>
      <c r="B30" s="5" t="n">
        <v>-28810</v>
      </c>
      <c r="C30" s="5" t="n">
        <v>-13473</v>
      </c>
      <c r="D30" s="5" t="n">
        <v>-42072</v>
      </c>
      <c r="E30" s="5" t="n">
        <v>-37239</v>
      </c>
    </row>
    <row r="31">
      <c r="A31" s="4" t="inlineStr">
        <is>
          <t>Less: Comprehensive loss attributable to non-controlling interest</t>
        </is>
      </c>
      <c r="B31" s="5" t="n">
        <v>-12479</v>
      </c>
      <c r="C31" s="5" t="n">
        <v>-9066</v>
      </c>
      <c r="D31" s="5" t="n">
        <v>-18556</v>
      </c>
      <c r="E31" s="5" t="n">
        <v>-26152</v>
      </c>
    </row>
    <row r="32">
      <c r="A32" s="4" t="inlineStr">
        <is>
          <t>Comprehensive loss attributable to Greenlane Holdings, Inc.</t>
        </is>
      </c>
      <c r="B32" s="6" t="n">
        <v>-16331</v>
      </c>
      <c r="C32" s="6" t="n">
        <v>-4407</v>
      </c>
      <c r="D32" s="6" t="n">
        <v>-23516</v>
      </c>
      <c r="E32" s="6" t="n">
        <v>-11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Sep. 30, 2021USD ($)</t>
        </is>
      </c>
    </row>
    <row r="2">
      <c r="A2" s="3" t="inlineStr">
        <is>
          <t>Leases [Abstract]</t>
        </is>
      </c>
    </row>
    <row r="3">
      <c r="A3" s="4" t="inlineStr">
        <is>
          <t>Remainder of 2021</t>
        </is>
      </c>
      <c r="B3" s="6" t="n">
        <v>189</v>
      </c>
    </row>
    <row r="4">
      <c r="A4" s="4" t="inlineStr">
        <is>
          <t>2022</t>
        </is>
      </c>
      <c r="B4" s="5" t="n">
        <v>220</v>
      </c>
    </row>
    <row r="5">
      <c r="A5" s="4" t="inlineStr">
        <is>
          <t>2023</t>
        </is>
      </c>
      <c r="B5" s="5" t="n">
        <v>99</v>
      </c>
    </row>
    <row r="6">
      <c r="A6" s="4" t="inlineStr">
        <is>
          <t>2024</t>
        </is>
      </c>
      <c r="B6" s="5" t="n">
        <v>77</v>
      </c>
    </row>
    <row r="7">
      <c r="A7" s="4" t="inlineStr">
        <is>
          <t>2025 and thereafter</t>
        </is>
      </c>
      <c r="B7" s="5" t="n">
        <v>53</v>
      </c>
    </row>
    <row r="8">
      <c r="A8" s="4" t="inlineStr">
        <is>
          <t>Total</t>
        </is>
      </c>
      <c r="B8" s="6" t="n">
        <v>6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Excluding Operating and Finance Leases (Details) - USD ($) $ in Thousands</t>
        </is>
      </c>
      <c r="B1" s="2" t="inlineStr">
        <is>
          <t>Sep. 30, 2021</t>
        </is>
      </c>
      <c r="C1" s="2" t="inlineStr">
        <is>
          <t>Dec. 31, 2020</t>
        </is>
      </c>
    </row>
    <row r="2">
      <c r="A2" s="4" t="inlineStr">
        <is>
          <t>Long-term debt</t>
        </is>
      </c>
      <c r="B2" s="6" t="n">
        <v>10211</v>
      </c>
      <c r="C2" s="6" t="n">
        <v>8125</v>
      </c>
    </row>
    <row r="3">
      <c r="A3" s="4" t="inlineStr">
        <is>
          <t>Less unamortized debt issuance costs</t>
        </is>
      </c>
      <c r="B3" s="5" t="n">
        <v>-84</v>
      </c>
      <c r="C3" s="5" t="n">
        <v>-99</v>
      </c>
    </row>
    <row r="4">
      <c r="A4" s="4" t="inlineStr">
        <is>
          <t>Less current portion of long-term debt</t>
        </is>
      </c>
      <c r="B4" s="5" t="n">
        <v>-1429</v>
      </c>
      <c r="C4" s="5" t="n">
        <v>-182</v>
      </c>
    </row>
    <row r="5">
      <c r="A5" s="4" t="inlineStr">
        <is>
          <t>Notes payable, net, excluding operating leases and finance leases</t>
        </is>
      </c>
      <c r="B5" s="5" t="n">
        <v>8698</v>
      </c>
      <c r="C5" s="5" t="n">
        <v>7844</v>
      </c>
    </row>
    <row r="6">
      <c r="A6" s="4" t="inlineStr">
        <is>
          <t>Credit note</t>
        </is>
      </c>
    </row>
    <row r="7">
      <c r="A7" s="4" t="inlineStr">
        <is>
          <t>Long-term debt</t>
        </is>
      </c>
      <c r="B7" s="5" t="n">
        <v>8005</v>
      </c>
      <c r="C7" s="5" t="n">
        <v>8125</v>
      </c>
    </row>
    <row r="8">
      <c r="A8" s="4" t="inlineStr">
        <is>
          <t>4.5% note payable</t>
        </is>
      </c>
    </row>
    <row r="9">
      <c r="A9" s="4" t="inlineStr">
        <is>
          <t>Long-term debt</t>
        </is>
      </c>
      <c r="B9" s="6" t="n">
        <v>2206</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ong Term Debt - Narrative (Details) - USD ($)</t>
        </is>
      </c>
      <c r="B1" s="2" t="inlineStr">
        <is>
          <t>1 Months Ended</t>
        </is>
      </c>
    </row>
    <row r="2">
      <c r="B2" s="2" t="inlineStr">
        <is>
          <t>Oct. 31, 2018</t>
        </is>
      </c>
      <c r="C2" s="2" t="inlineStr">
        <is>
          <t>Mar. 31, 2021</t>
        </is>
      </c>
      <c r="D2" s="2" t="inlineStr">
        <is>
          <t>Apr. 05, 2019</t>
        </is>
      </c>
    </row>
    <row r="3">
      <c r="A3" s="4" t="inlineStr">
        <is>
          <t>Unsecured Debt</t>
        </is>
      </c>
    </row>
    <row r="4">
      <c r="A4" s="3" t="inlineStr">
        <is>
          <t>Debt Instrument [Line Items]</t>
        </is>
      </c>
    </row>
    <row r="5">
      <c r="A5" s="4" t="inlineStr">
        <is>
          <t>Debt instrument, face amount</t>
        </is>
      </c>
      <c r="C5" s="6" t="n">
        <v>2500000</v>
      </c>
    </row>
    <row r="6">
      <c r="A6" s="4" t="inlineStr">
        <is>
          <t>Revolving credit loan, stated percentage</t>
        </is>
      </c>
      <c r="C6" s="4" t="inlineStr">
        <is>
          <t>4.50%</t>
        </is>
      </c>
    </row>
    <row r="7">
      <c r="A7" s="4" t="inlineStr">
        <is>
          <t>Real Estate Note</t>
        </is>
      </c>
    </row>
    <row r="8">
      <c r="A8" s="3" t="inlineStr">
        <is>
          <t>Debt Instrument [Line Items]</t>
        </is>
      </c>
    </row>
    <row r="9">
      <c r="A9" s="4" t="inlineStr">
        <is>
          <t>Debt instrument, face amount</t>
        </is>
      </c>
      <c r="B9" s="6" t="n">
        <v>8500000</v>
      </c>
    </row>
    <row r="10">
      <c r="A10" s="4" t="inlineStr">
        <is>
          <t>Real Estate Note | LIBOR</t>
        </is>
      </c>
    </row>
    <row r="11">
      <c r="A11" s="3" t="inlineStr">
        <is>
          <t>Debt Instrument [Line Items]</t>
        </is>
      </c>
    </row>
    <row r="12">
      <c r="A12" s="4" t="inlineStr">
        <is>
          <t>Accrued interest variable rate</t>
        </is>
      </c>
      <c r="B12" s="4" t="inlineStr">
        <is>
          <t>2.39%</t>
        </is>
      </c>
    </row>
    <row r="13">
      <c r="A13" s="4" t="inlineStr">
        <is>
          <t>Line of Credit</t>
        </is>
      </c>
    </row>
    <row r="14">
      <c r="A14" s="3" t="inlineStr">
        <is>
          <t>Debt Instrument [Line Items]</t>
        </is>
      </c>
    </row>
    <row r="15">
      <c r="A15" s="4" t="inlineStr">
        <is>
          <t>Line of credit, borrowing capacity</t>
        </is>
      </c>
      <c r="D15" s="6" t="n">
        <v>1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pplemental Financial Statement Information - Additional Information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Long Lived Assets Held-for-sale [Line Items]</t>
        </is>
      </c>
    </row>
    <row r="4">
      <c r="A4" s="4" t="inlineStr">
        <is>
          <t>Assets held for sale</t>
        </is>
      </c>
      <c r="B4" s="6" t="n">
        <v>75000</v>
      </c>
      <c r="E4" s="6" t="n">
        <v>75000</v>
      </c>
      <c r="G4" s="6" t="n">
        <v>1073000</v>
      </c>
    </row>
    <row r="5">
      <c r="A5" s="4" t="inlineStr">
        <is>
          <t>Impairment charges</t>
        </is>
      </c>
      <c r="B5" s="5" t="n">
        <v>200000</v>
      </c>
      <c r="D5" s="6" t="n">
        <v>0</v>
      </c>
      <c r="E5" s="5" t="n">
        <v>200000</v>
      </c>
      <c r="F5" s="6" t="n">
        <v>0</v>
      </c>
    </row>
    <row r="6">
      <c r="A6" s="4" t="inlineStr">
        <is>
          <t>Sales to related party</t>
        </is>
      </c>
      <c r="B6" s="5" t="n">
        <v>100000</v>
      </c>
      <c r="D6" s="6" t="n">
        <v>0</v>
      </c>
      <c r="E6" s="5" t="n">
        <v>100000</v>
      </c>
      <c r="F6" s="6" t="n">
        <v>0</v>
      </c>
    </row>
    <row r="7">
      <c r="A7" s="4" t="inlineStr">
        <is>
          <t>Due from related parties</t>
        </is>
      </c>
      <c r="B7" s="5" t="n">
        <v>400000</v>
      </c>
      <c r="E7" s="5" t="n">
        <v>400000</v>
      </c>
      <c r="G7" s="5" t="n">
        <v>0</v>
      </c>
    </row>
    <row r="8">
      <c r="A8" s="4" t="inlineStr">
        <is>
          <t>Machinery and Equipment</t>
        </is>
      </c>
    </row>
    <row r="9">
      <c r="A9" s="3" t="inlineStr">
        <is>
          <t>Long Lived Assets Held-for-sale [Line Items]</t>
        </is>
      </c>
    </row>
    <row r="10">
      <c r="A10" s="4" t="inlineStr">
        <is>
          <t>Assets held for sale</t>
        </is>
      </c>
      <c r="B10" s="6" t="n">
        <v>100000</v>
      </c>
      <c r="E10" s="6" t="n">
        <v>100000</v>
      </c>
      <c r="G10" s="6" t="n">
        <v>900000</v>
      </c>
    </row>
    <row r="11">
      <c r="A11" s="4" t="inlineStr">
        <is>
          <t>Sale of machinery</t>
        </is>
      </c>
      <c r="C11" s="6" t="n">
        <v>700000</v>
      </c>
    </row>
    <row r="12">
      <c r="A12" s="4" t="inlineStr">
        <is>
          <t>Supplier Concentration Risk | Net Sales | Four Major Vendors</t>
        </is>
      </c>
    </row>
    <row r="13">
      <c r="A13" s="3" t="inlineStr">
        <is>
          <t>Long Lived Assets Held-for-sale [Line Items]</t>
        </is>
      </c>
    </row>
    <row r="14">
      <c r="A14" s="4" t="inlineStr">
        <is>
          <t>Concentration risk, percentage</t>
        </is>
      </c>
      <c r="B14" s="4" t="inlineStr">
        <is>
          <t>29.20%</t>
        </is>
      </c>
      <c r="D14" s="4" t="inlineStr">
        <is>
          <t>38.40%</t>
        </is>
      </c>
      <c r="E14" s="4" t="inlineStr">
        <is>
          <t>22.80%</t>
        </is>
      </c>
      <c r="F14" s="4" t="inlineStr">
        <is>
          <t>22.10%</t>
        </is>
      </c>
    </row>
    <row r="15">
      <c r="A15" s="4" t="inlineStr">
        <is>
          <t>Supplier Concentration Risk | Net Purchases Benchmark | Four Major Vendors</t>
        </is>
      </c>
    </row>
    <row r="16">
      <c r="A16" s="3" t="inlineStr">
        <is>
          <t>Long Lived Assets Held-for-sale [Line Items]</t>
        </is>
      </c>
    </row>
    <row r="17">
      <c r="A17" s="4" t="inlineStr">
        <is>
          <t>Concentration risk, percentage</t>
        </is>
      </c>
      <c r="B17" s="4" t="inlineStr">
        <is>
          <t>53.20%</t>
        </is>
      </c>
      <c r="D17" s="4" t="inlineStr">
        <is>
          <t>27.90%</t>
        </is>
      </c>
      <c r="E17" s="4" t="inlineStr">
        <is>
          <t>84.00%</t>
        </is>
      </c>
      <c r="F17" s="4" t="inlineStr">
        <is>
          <t>43.10%</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Sep. 30, 2021</t>
        </is>
      </c>
      <c r="C1" s="2" t="inlineStr">
        <is>
          <t>Dec. 31, 2020</t>
        </is>
      </c>
    </row>
    <row r="2">
      <c r="A2" s="3" t="inlineStr">
        <is>
          <t>Payables and Accruals [Abstract]</t>
        </is>
      </c>
    </row>
    <row r="3">
      <c r="A3" s="4" t="inlineStr">
        <is>
          <t>VAT refund receivable</t>
        </is>
      </c>
      <c r="B3" s="6" t="n">
        <v>146</v>
      </c>
      <c r="C3" s="6" t="n">
        <v>4391</v>
      </c>
    </row>
    <row r="4">
      <c r="A4" s="4" t="inlineStr">
        <is>
          <t>Prepaid expenses</t>
        </is>
      </c>
      <c r="B4" s="5" t="n">
        <v>3569</v>
      </c>
      <c r="C4" s="5" t="n">
        <v>1542</v>
      </c>
    </row>
    <row r="5">
      <c r="A5" s="4" t="inlineStr">
        <is>
          <t>Indemnification receivable, net</t>
        </is>
      </c>
      <c r="B5" s="5" t="n">
        <v>124</v>
      </c>
      <c r="C5" s="5" t="n">
        <v>921</v>
      </c>
    </row>
    <row r="6">
      <c r="A6" s="4" t="inlineStr">
        <is>
          <t>Other</t>
        </is>
      </c>
      <c r="B6" s="5" t="n">
        <v>7172</v>
      </c>
      <c r="C6" s="5" t="n">
        <v>4038</v>
      </c>
    </row>
    <row r="7">
      <c r="A7" s="4" t="inlineStr">
        <is>
          <t>Total other current assets</t>
        </is>
      </c>
      <c r="B7" s="6" t="n">
        <v>11011</v>
      </c>
      <c r="C7" s="6" t="n">
        <v>108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Sep. 30, 2021</t>
        </is>
      </c>
      <c r="C1" s="2" t="inlineStr">
        <is>
          <t>Dec. 31, 2020</t>
        </is>
      </c>
    </row>
    <row r="2">
      <c r="A2" s="3" t="inlineStr">
        <is>
          <t>Accrued expenses and other current liabilities:</t>
        </is>
      </c>
    </row>
    <row r="3">
      <c r="A3" s="4" t="inlineStr">
        <is>
          <t>VAT payable</t>
        </is>
      </c>
      <c r="B3" s="6" t="n">
        <v>3084</v>
      </c>
      <c r="C3" s="6" t="n">
        <v>9882</v>
      </c>
    </row>
    <row r="4">
      <c r="A4" s="4" t="inlineStr">
        <is>
          <t>Contingent consideration - current</t>
        </is>
      </c>
      <c r="B4" s="5" t="n">
        <v>1710</v>
      </c>
      <c r="C4" s="5" t="n">
        <v>0</v>
      </c>
    </row>
    <row r="5">
      <c r="A5" s="4" t="inlineStr">
        <is>
          <t>Payroll related including bonus</t>
        </is>
      </c>
      <c r="B5" s="5" t="n">
        <v>5814</v>
      </c>
      <c r="C5" s="5" t="n">
        <v>2361</v>
      </c>
    </row>
    <row r="6">
      <c r="A6" s="4" t="inlineStr">
        <is>
          <t>Accrued professional fees</t>
        </is>
      </c>
      <c r="B6" s="5" t="n">
        <v>4341</v>
      </c>
      <c r="C6" s="5" t="n">
        <v>1750</v>
      </c>
    </row>
    <row r="7">
      <c r="A7" s="4" t="inlineStr">
        <is>
          <t>Accrued third-party logistics fees</t>
        </is>
      </c>
      <c r="B7" s="5" t="n">
        <v>272</v>
      </c>
      <c r="C7" s="5" t="n">
        <v>1295</v>
      </c>
    </row>
    <row r="8">
      <c r="A8" s="4" t="inlineStr">
        <is>
          <t>Refund liability</t>
        </is>
      </c>
      <c r="B8" s="5" t="n">
        <v>1100</v>
      </c>
      <c r="C8" s="5" t="n">
        <v>785</v>
      </c>
    </row>
    <row r="9">
      <c r="A9" s="4" t="inlineStr">
        <is>
          <t>Current portion of long-term debt</t>
        </is>
      </c>
      <c r="B9" s="5" t="n">
        <v>1429</v>
      </c>
      <c r="C9" s="5" t="n">
        <v>182</v>
      </c>
    </row>
    <row r="10">
      <c r="A10" s="4" t="inlineStr">
        <is>
          <t>Other</t>
        </is>
      </c>
      <c r="B10" s="5" t="n">
        <v>5152</v>
      </c>
      <c r="C10" s="5" t="n">
        <v>3317</v>
      </c>
    </row>
    <row r="11">
      <c r="A11" s="4" t="inlineStr">
        <is>
          <t>Accrued expenses and other current liabilities</t>
        </is>
      </c>
      <c r="B11" s="6" t="n">
        <v>22902</v>
      </c>
      <c r="C11" s="6" t="n">
        <v>19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Customer Deposits (Details) $ in Thousands</t>
        </is>
      </c>
      <c r="B1" s="2" t="inlineStr">
        <is>
          <t>9 Months Ended</t>
        </is>
      </c>
    </row>
    <row r="2">
      <c r="B2" s="2" t="inlineStr">
        <is>
          <t>Sep. 30, 2021USD ($)</t>
        </is>
      </c>
    </row>
    <row r="3">
      <c r="A3" s="3" t="inlineStr">
        <is>
          <t>Customer Deposits [Roll Forward]</t>
        </is>
      </c>
    </row>
    <row r="4">
      <c r="A4" s="4" t="inlineStr">
        <is>
          <t>Beginning balance</t>
        </is>
      </c>
      <c r="B4" s="6" t="n">
        <v>2729</v>
      </c>
    </row>
    <row r="5">
      <c r="A5" s="4" t="inlineStr">
        <is>
          <t>Customer deposits assumed as part of KushCo acquisition (Note 3 - Business Acquisitions)</t>
        </is>
      </c>
      <c r="B5" s="5" t="n">
        <v>3934</v>
      </c>
    </row>
    <row r="6">
      <c r="A6" s="4" t="inlineStr">
        <is>
          <t>Increases due to deposits received, net of other adjustments</t>
        </is>
      </c>
      <c r="B6" s="5" t="n">
        <v>9728</v>
      </c>
    </row>
    <row r="7">
      <c r="A7" s="4" t="inlineStr">
        <is>
          <t>Revenue recognized</t>
        </is>
      </c>
      <c r="B7" s="5" t="n">
        <v>-9874</v>
      </c>
    </row>
    <row r="8">
      <c r="A8" s="4" t="inlineStr">
        <is>
          <t>Ending balance</t>
        </is>
      </c>
      <c r="B8" s="6" t="n">
        <v>65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Statement Information - Schedule of Accumulated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Including Portion Attributable to Noncontrolling Interest, Net of Tax [Roll Forward]</t>
        </is>
      </c>
    </row>
    <row r="4">
      <c r="A4" s="4" t="inlineStr">
        <is>
          <t>Balance, beginning of period</t>
        </is>
      </c>
      <c r="B4" s="6" t="n">
        <v>58825</v>
      </c>
      <c r="C4" s="6" t="n">
        <v>64103</v>
      </c>
      <c r="D4" s="6" t="n">
        <v>69257</v>
      </c>
      <c r="E4" s="6" t="n">
        <v>93837</v>
      </c>
      <c r="F4" s="6" t="n">
        <v>98365</v>
      </c>
      <c r="G4" s="6" t="n">
        <v>114264</v>
      </c>
      <c r="H4" s="6" t="n">
        <v>69257</v>
      </c>
      <c r="I4" s="6" t="n">
        <v>114264</v>
      </c>
    </row>
    <row r="5">
      <c r="A5" s="4" t="inlineStr">
        <is>
          <t>Other comprehensive (loss) income</t>
        </is>
      </c>
      <c r="B5" s="5" t="n">
        <v>-95</v>
      </c>
      <c r="C5" s="5" t="n">
        <v>243</v>
      </c>
      <c r="D5" s="5" t="n">
        <v>49</v>
      </c>
      <c r="E5" s="5" t="n">
        <v>320</v>
      </c>
      <c r="F5" s="5" t="n">
        <v>405</v>
      </c>
      <c r="G5" s="5" t="n">
        <v>-1120</v>
      </c>
      <c r="H5" s="5" t="n">
        <v>197</v>
      </c>
      <c r="I5" s="5" t="n">
        <v>-395</v>
      </c>
    </row>
    <row r="6">
      <c r="A6" s="4" t="inlineStr">
        <is>
          <t>Less: Other comprehensive (loss) income attributable to non-controlling interest</t>
        </is>
      </c>
      <c r="H6" s="5" t="n">
        <v>-134</v>
      </c>
      <c r="I6" s="5" t="n">
        <v>313</v>
      </c>
    </row>
    <row r="7">
      <c r="A7" s="4" t="inlineStr">
        <is>
          <t>Balance, end of period</t>
        </is>
      </c>
      <c r="B7" s="5" t="n">
        <v>200192</v>
      </c>
      <c r="C7" s="5" t="n">
        <v>58825</v>
      </c>
      <c r="D7" s="5" t="n">
        <v>64103</v>
      </c>
      <c r="E7" s="5" t="n">
        <v>79460</v>
      </c>
      <c r="F7" s="5" t="n">
        <v>93837</v>
      </c>
      <c r="G7" s="5" t="n">
        <v>98365</v>
      </c>
      <c r="H7" s="5" t="n">
        <v>200192</v>
      </c>
      <c r="I7" s="5" t="n">
        <v>79460</v>
      </c>
    </row>
    <row r="8">
      <c r="A8" s="4" t="inlineStr">
        <is>
          <t>Foreign Currency Translation</t>
        </is>
      </c>
    </row>
    <row r="9">
      <c r="A9" s="3" t="inlineStr">
        <is>
          <t>AOCI Including Portion Attributable to Noncontrolling Interest, Net of Tax [Roll Forward]</t>
        </is>
      </c>
    </row>
    <row r="10">
      <c r="A10" s="4" t="inlineStr">
        <is>
          <t>Balance, beginning of period</t>
        </is>
      </c>
      <c r="D10" s="5" t="n">
        <v>183</v>
      </c>
      <c r="G10" s="5" t="n">
        <v>-22</v>
      </c>
      <c r="H10" s="5" t="n">
        <v>183</v>
      </c>
      <c r="I10" s="5" t="n">
        <v>-22</v>
      </c>
    </row>
    <row r="11">
      <c r="A11" s="4" t="inlineStr">
        <is>
          <t>Other comprehensive (loss) income</t>
        </is>
      </c>
      <c r="H11" s="5" t="n">
        <v>-59</v>
      </c>
      <c r="I11" s="5" t="n">
        <v>130</v>
      </c>
    </row>
    <row r="12">
      <c r="A12" s="4" t="inlineStr">
        <is>
          <t>Less: Other comprehensive (loss) income attributable to non-controlling interest</t>
        </is>
      </c>
      <c r="H12" s="5" t="n">
        <v>20</v>
      </c>
      <c r="I12" s="5" t="n">
        <v>-87</v>
      </c>
    </row>
    <row r="13">
      <c r="A13" s="4" t="inlineStr">
        <is>
          <t>Balance, end of period</t>
        </is>
      </c>
      <c r="B13" s="5" t="n">
        <v>144</v>
      </c>
      <c r="E13" s="5" t="n">
        <v>21</v>
      </c>
      <c r="H13" s="5" t="n">
        <v>144</v>
      </c>
      <c r="I13" s="5" t="n">
        <v>21</v>
      </c>
    </row>
    <row r="14">
      <c r="A14" s="4" t="inlineStr">
        <is>
          <t>Unrealized Loss on Derivative Instrument</t>
        </is>
      </c>
    </row>
    <row r="15">
      <c r="A15" s="3" t="inlineStr">
        <is>
          <t>AOCI Including Portion Attributable to Noncontrolling Interest, Net of Tax [Roll Forward]</t>
        </is>
      </c>
    </row>
    <row r="16">
      <c r="A16" s="4" t="inlineStr">
        <is>
          <t>Balance, beginning of period</t>
        </is>
      </c>
      <c r="D16" s="5" t="n">
        <v>-154</v>
      </c>
      <c r="G16" s="5" t="n">
        <v>-50</v>
      </c>
      <c r="H16" s="5" t="n">
        <v>-154</v>
      </c>
      <c r="I16" s="5" t="n">
        <v>-50</v>
      </c>
    </row>
    <row r="17">
      <c r="A17" s="4" t="inlineStr">
        <is>
          <t>Other comprehensive (loss) income</t>
        </is>
      </c>
      <c r="H17" s="5" t="n">
        <v>256</v>
      </c>
      <c r="I17" s="5" t="n">
        <v>-525</v>
      </c>
    </row>
    <row r="18">
      <c r="A18" s="4" t="inlineStr">
        <is>
          <t>Less: Other comprehensive (loss) income attributable to non-controlling interest</t>
        </is>
      </c>
      <c r="H18" s="5" t="n">
        <v>-154</v>
      </c>
      <c r="I18" s="5" t="n">
        <v>400</v>
      </c>
    </row>
    <row r="19">
      <c r="A19" s="4" t="inlineStr">
        <is>
          <t>Balance, end of period</t>
        </is>
      </c>
      <c r="B19" s="5" t="n">
        <v>-52</v>
      </c>
      <c r="E19" s="5" t="n">
        <v>-175</v>
      </c>
      <c r="H19" s="5" t="n">
        <v>-52</v>
      </c>
      <c r="I19" s="5" t="n">
        <v>-175</v>
      </c>
    </row>
    <row r="20">
      <c r="A20" s="4" t="inlineStr">
        <is>
          <t>Accumulated Other Comprehensive Income (Loss)</t>
        </is>
      </c>
    </row>
    <row r="21">
      <c r="A21" s="3" t="inlineStr">
        <is>
          <t>AOCI Including Portion Attributable to Noncontrolling Interest, Net of Tax [Roll Forward]</t>
        </is>
      </c>
    </row>
    <row r="22">
      <c r="A22" s="4" t="inlineStr">
        <is>
          <t>Balance, beginning of period</t>
        </is>
      </c>
      <c r="B22" s="5" t="n">
        <v>143</v>
      </c>
      <c r="C22" s="5" t="n">
        <v>47</v>
      </c>
      <c r="D22" s="5" t="n">
        <v>29</v>
      </c>
      <c r="E22" s="5" t="n">
        <v>-240</v>
      </c>
      <c r="F22" s="5" t="n">
        <v>-339</v>
      </c>
      <c r="G22" s="5" t="n">
        <v>-72</v>
      </c>
      <c r="H22" s="5" t="n">
        <v>29</v>
      </c>
      <c r="I22" s="5" t="n">
        <v>-72</v>
      </c>
    </row>
    <row r="23">
      <c r="A23" s="4" t="inlineStr">
        <is>
          <t>Other comprehensive (loss) income</t>
        </is>
      </c>
      <c r="B23" s="5" t="n">
        <v>-51</v>
      </c>
      <c r="C23" s="5" t="n">
        <v>96</v>
      </c>
      <c r="D23" s="5" t="n">
        <v>18</v>
      </c>
      <c r="E23" s="5" t="n">
        <v>86</v>
      </c>
      <c r="F23" s="5" t="n">
        <v>99</v>
      </c>
      <c r="G23" s="5" t="n">
        <v>-267</v>
      </c>
    </row>
    <row r="24">
      <c r="A24" s="4" t="inlineStr">
        <is>
          <t>Balance, end of period</t>
        </is>
      </c>
      <c r="B24" s="6" t="n">
        <v>92</v>
      </c>
      <c r="C24" s="6" t="n">
        <v>143</v>
      </c>
      <c r="D24" s="6" t="n">
        <v>47</v>
      </c>
      <c r="E24" s="6" t="n">
        <v>-154</v>
      </c>
      <c r="F24" s="6" t="n">
        <v>-240</v>
      </c>
      <c r="G24" s="6" t="n">
        <v>-339</v>
      </c>
      <c r="H24" s="6" t="n">
        <v>92</v>
      </c>
      <c r="I24" s="6" t="n">
        <v>-154</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Aug. 31, 2021</t>
        </is>
      </c>
      <c r="C1" s="2" t="inlineStr">
        <is>
          <t>Aug. 09, 2021</t>
        </is>
      </c>
      <c r="D1" s="2" t="inlineStr">
        <is>
          <t>Aug. 31, 2021</t>
        </is>
      </c>
      <c r="E1" s="2" t="inlineStr">
        <is>
          <t>Sep. 30, 2021</t>
        </is>
      </c>
      <c r="F1" s="2" t="inlineStr">
        <is>
          <t>Sep. 30, 2021</t>
        </is>
      </c>
      <c r="G1" s="2" t="inlineStr">
        <is>
          <t>Sep. 30, 2020</t>
        </is>
      </c>
      <c r="H1" s="2" t="inlineStr">
        <is>
          <t>Sep. 30, 2021</t>
        </is>
      </c>
      <c r="I1" s="2" t="inlineStr">
        <is>
          <t>Sep. 30, 2020</t>
        </is>
      </c>
      <c r="J1" s="2" t="inlineStr">
        <is>
          <t>Dec. 31, 2020</t>
        </is>
      </c>
      <c r="K1" s="2" t="inlineStr">
        <is>
          <t>Nov. 30, 2019</t>
        </is>
      </c>
    </row>
    <row r="2">
      <c r="A2" s="3" t="inlineStr">
        <is>
          <t>Class of Stock [Line Items]</t>
        </is>
      </c>
    </row>
    <row r="3">
      <c r="A3" s="4" t="inlineStr">
        <is>
          <t>Stock repurchase program, authorized amount</t>
        </is>
      </c>
      <c r="K3" s="6" t="n">
        <v>5000000</v>
      </c>
    </row>
    <row r="4">
      <c r="A4" s="4" t="inlineStr">
        <is>
          <t>Share repurchases</t>
        </is>
      </c>
      <c r="F4" s="6" t="n">
        <v>0</v>
      </c>
      <c r="G4" s="6" t="n">
        <v>0</v>
      </c>
      <c r="H4" s="6" t="n">
        <v>0</v>
      </c>
      <c r="I4" s="6" t="n">
        <v>0</v>
      </c>
    </row>
    <row r="5">
      <c r="A5" s="4" t="inlineStr">
        <is>
          <t>Economic interest percentage</t>
        </is>
      </c>
      <c r="H5" s="4" t="inlineStr">
        <is>
          <t>78.50%</t>
        </is>
      </c>
    </row>
    <row r="6">
      <c r="A6" s="4" t="inlineStr">
        <is>
          <t>Proceeds from issuance of Class A common stock, net of costs</t>
        </is>
      </c>
      <c r="H6" s="6" t="n">
        <v>29539000</v>
      </c>
      <c r="I6" s="6" t="n">
        <v>0</v>
      </c>
    </row>
    <row r="7">
      <c r="A7" s="4" t="inlineStr">
        <is>
          <t>Number of securities called by each warrant (in shares)</t>
        </is>
      </c>
      <c r="C7" s="9" t="n">
        <v>0.6</v>
      </c>
    </row>
    <row r="8">
      <c r="A8" s="4" t="inlineStr">
        <is>
          <t>Proceeds from offering, gross</t>
        </is>
      </c>
      <c r="C8" s="6" t="n">
        <v>31900000</v>
      </c>
    </row>
    <row r="9">
      <c r="A9" s="4" t="inlineStr">
        <is>
          <t>Proceeds from offering, net</t>
        </is>
      </c>
      <c r="C9" s="6" t="n">
        <v>29900000</v>
      </c>
    </row>
    <row r="10">
      <c r="A10" s="4" t="inlineStr">
        <is>
          <t>Conversion of Class C common stock</t>
        </is>
      </c>
      <c r="F10" s="6" t="n">
        <v>0</v>
      </c>
    </row>
    <row r="11">
      <c r="A11" s="4" t="inlineStr">
        <is>
          <t>Shares issued upon conversion, ratio</t>
        </is>
      </c>
      <c r="B11" s="4" t="inlineStr">
        <is>
          <t>33.33%</t>
        </is>
      </c>
    </row>
    <row r="12">
      <c r="A12" s="4" t="inlineStr">
        <is>
          <t>Pre-Funded Warrants</t>
        </is>
      </c>
    </row>
    <row r="13">
      <c r="A13" s="3" t="inlineStr">
        <is>
          <t>Class of Stock [Line Items]</t>
        </is>
      </c>
    </row>
    <row r="14">
      <c r="A14" s="4" t="inlineStr">
        <is>
          <t>Number of common shares called by warrants (in shares)</t>
        </is>
      </c>
      <c r="C14" s="5" t="n">
        <v>5926583</v>
      </c>
    </row>
    <row r="15">
      <c r="A15" s="4" t="inlineStr">
        <is>
          <t>Warrant exercise price (in dollars per share)</t>
        </is>
      </c>
      <c r="C15" s="8" t="n">
        <v>0.01</v>
      </c>
    </row>
    <row r="16">
      <c r="A16" s="4" t="inlineStr">
        <is>
          <t>Standard Warrants</t>
        </is>
      </c>
    </row>
    <row r="17">
      <c r="A17" s="3" t="inlineStr">
        <is>
          <t>Class of Stock [Line Items]</t>
        </is>
      </c>
    </row>
    <row r="18">
      <c r="A18" s="4" t="inlineStr">
        <is>
          <t>Number of common shares called by warrants (in shares)</t>
        </is>
      </c>
      <c r="C18" s="5" t="n">
        <v>6075950</v>
      </c>
    </row>
    <row r="19">
      <c r="A19" s="4" t="inlineStr">
        <is>
          <t>Warrant exercise price (in dollars per share)</t>
        </is>
      </c>
      <c r="C19" s="8" t="n">
        <v>3.55</v>
      </c>
    </row>
    <row r="20">
      <c r="A20" s="4" t="inlineStr">
        <is>
          <t>Warrants outstanding, term</t>
        </is>
      </c>
      <c r="C20" s="4" t="inlineStr">
        <is>
          <t>5 years</t>
        </is>
      </c>
    </row>
    <row r="21">
      <c r="A21" s="4" t="inlineStr">
        <is>
          <t>ATM Program</t>
        </is>
      </c>
    </row>
    <row r="22">
      <c r="A22" s="3" t="inlineStr">
        <is>
          <t>Class of Stock [Line Items]</t>
        </is>
      </c>
    </row>
    <row r="23">
      <c r="A23" s="4" t="inlineStr">
        <is>
          <t>Proceeds from issuance of Class A common stock, net of costs</t>
        </is>
      </c>
      <c r="E23" s="6" t="n">
        <v>200000</v>
      </c>
    </row>
    <row r="24">
      <c r="A24" s="4" t="inlineStr">
        <is>
          <t>Non-controlling interest holders</t>
        </is>
      </c>
    </row>
    <row r="25">
      <c r="A25" s="3" t="inlineStr">
        <is>
          <t>Class of Stock [Line Items]</t>
        </is>
      </c>
    </row>
    <row r="26">
      <c r="A26" s="4" t="inlineStr">
        <is>
          <t>Economic interest percentage</t>
        </is>
      </c>
      <c r="H26" s="4" t="inlineStr">
        <is>
          <t>21.50%</t>
        </is>
      </c>
    </row>
    <row r="27">
      <c r="A27" s="4" t="inlineStr">
        <is>
          <t>Class A Common Stock</t>
        </is>
      </c>
    </row>
    <row r="28">
      <c r="A28" s="3" t="inlineStr">
        <is>
          <t>Class of Stock [Line Items]</t>
        </is>
      </c>
    </row>
    <row r="29">
      <c r="A29" s="4" t="inlineStr">
        <is>
          <t>Shares issued in transaction (in shares)</t>
        </is>
      </c>
      <c r="C29" s="5" t="n">
        <v>4200000</v>
      </c>
    </row>
    <row r="30">
      <c r="A30" s="4" t="inlineStr">
        <is>
          <t>Common stock, par value (in dollars per share)</t>
        </is>
      </c>
      <c r="E30" s="8" t="n">
        <v>0.01</v>
      </c>
      <c r="F30" s="8" t="n">
        <v>0.01</v>
      </c>
      <c r="H30" s="8" t="n">
        <v>0.01</v>
      </c>
      <c r="J30" s="8" t="n">
        <v>0.01</v>
      </c>
    </row>
    <row r="31">
      <c r="A31" s="4" t="inlineStr">
        <is>
          <t>Class A Common Stock | Warrant</t>
        </is>
      </c>
    </row>
    <row r="32">
      <c r="A32" s="3" t="inlineStr">
        <is>
          <t>Class of Stock [Line Items]</t>
        </is>
      </c>
    </row>
    <row r="33">
      <c r="A33" s="4" t="inlineStr">
        <is>
          <t>Warrants exercised (in shares)</t>
        </is>
      </c>
      <c r="F33" s="5" t="n">
        <v>5926583</v>
      </c>
    </row>
    <row r="34">
      <c r="A34" s="4" t="inlineStr">
        <is>
          <t>Warrants exercised</t>
        </is>
      </c>
      <c r="F34" s="6" t="n">
        <v>100000</v>
      </c>
    </row>
    <row r="35">
      <c r="A35" s="4" t="inlineStr">
        <is>
          <t>Class A Common Stock | ATM Program</t>
        </is>
      </c>
    </row>
    <row r="36">
      <c r="A36" s="3" t="inlineStr">
        <is>
          <t>Class of Stock [Line Items]</t>
        </is>
      </c>
    </row>
    <row r="37">
      <c r="A37" s="4" t="inlineStr">
        <is>
          <t>Sale of stock, consideration received on transaction</t>
        </is>
      </c>
      <c r="D37" s="6" t="n">
        <v>50000000</v>
      </c>
    </row>
    <row r="38">
      <c r="A38" s="4" t="inlineStr">
        <is>
          <t>Shares issued in transaction (in shares)</t>
        </is>
      </c>
      <c r="E38" s="5" t="n">
        <v>54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alculation of Basic and Diluted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8715</v>
      </c>
      <c r="C4" s="6" t="n">
        <v>-5840</v>
      </c>
      <c r="D4" s="6" t="n">
        <v>-7714</v>
      </c>
      <c r="E4" s="6" t="n">
        <v>-13793</v>
      </c>
      <c r="F4" s="6" t="n">
        <v>-6312</v>
      </c>
      <c r="G4" s="6" t="n">
        <v>-16739</v>
      </c>
      <c r="H4" s="6" t="n">
        <v>-42269</v>
      </c>
      <c r="I4" s="6" t="n">
        <v>-36844</v>
      </c>
    </row>
    <row r="5">
      <c r="A5" s="4" t="inlineStr">
        <is>
          <t>Less: Net loss attributable to non-controlling interests</t>
        </is>
      </c>
      <c r="B5" s="5" t="n">
        <v>-12434</v>
      </c>
      <c r="E5" s="5" t="n">
        <v>-9300</v>
      </c>
      <c r="H5" s="5" t="n">
        <v>-18689</v>
      </c>
      <c r="I5" s="5" t="n">
        <v>-25839</v>
      </c>
    </row>
    <row r="6">
      <c r="A6" s="4" t="inlineStr">
        <is>
          <t>Net loss attributable to Class A common stockholders, basic</t>
        </is>
      </c>
      <c r="B6" s="5" t="n">
        <v>-16281</v>
      </c>
      <c r="E6" s="5" t="n">
        <v>-4493</v>
      </c>
      <c r="H6" s="5" t="n">
        <v>-23580</v>
      </c>
      <c r="I6" s="5" t="n">
        <v>-11005</v>
      </c>
    </row>
    <row r="7">
      <c r="A7" s="4" t="inlineStr">
        <is>
          <t>Net loss attributable to Class A common stockholders, diluted</t>
        </is>
      </c>
      <c r="B7" s="6" t="n">
        <v>-16281</v>
      </c>
      <c r="E7" s="6" t="n">
        <v>-4493</v>
      </c>
      <c r="H7" s="6" t="n">
        <v>-23580</v>
      </c>
      <c r="I7" s="6" t="n">
        <v>-11005</v>
      </c>
    </row>
    <row r="8">
      <c r="A8" s="3" t="inlineStr">
        <is>
          <t>Denominator:</t>
        </is>
      </c>
    </row>
    <row r="9">
      <c r="A9" s="4" t="inlineStr">
        <is>
          <t>Weighted-average shares of Class A common stock outstanding - basic (in shares)</t>
        </is>
      </c>
      <c r="B9" s="5" t="n">
        <v>39735</v>
      </c>
      <c r="E9" s="5" t="n">
        <v>12798</v>
      </c>
      <c r="H9" s="5" t="n">
        <v>24061</v>
      </c>
      <c r="I9" s="5" t="n">
        <v>11559</v>
      </c>
    </row>
    <row r="10">
      <c r="A10" s="4" t="inlineStr">
        <is>
          <t>Weighted-average shares of Class A common stock outstanding - diluted (in shares)</t>
        </is>
      </c>
      <c r="B10" s="5" t="n">
        <v>39735</v>
      </c>
      <c r="E10" s="5" t="n">
        <v>12798</v>
      </c>
      <c r="H10" s="5" t="n">
        <v>24061</v>
      </c>
      <c r="I10" s="5" t="n">
        <v>11559</v>
      </c>
    </row>
    <row r="11">
      <c r="A11" s="4" t="inlineStr">
        <is>
          <t>Net loss per share of Class A common stock- basic (in dollars per share)</t>
        </is>
      </c>
      <c r="B11" s="8" t="n">
        <v>-0.41</v>
      </c>
      <c r="E11" s="8" t="n">
        <v>-0.35</v>
      </c>
      <c r="H11" s="8" t="n">
        <v>-0.98</v>
      </c>
      <c r="I11" s="8" t="n">
        <v>-0.95</v>
      </c>
    </row>
    <row r="12">
      <c r="A12" s="4" t="inlineStr">
        <is>
          <t>Net loss per share of Class A common stock - diluted (in dollars per share)</t>
        </is>
      </c>
      <c r="B12" s="8" t="n">
        <v>-0.41</v>
      </c>
      <c r="E12" s="8" t="n">
        <v>-0.35</v>
      </c>
      <c r="H12" s="8" t="n">
        <v>-0.98</v>
      </c>
      <c r="I12" s="8" t="n">
        <v>-0.9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6" customWidth="1" min="6" max="6"/>
    <col width="33" customWidth="1" min="7" max="7"/>
    <col width="33" customWidth="1" min="8" max="8"/>
    <col width="33" customWidth="1" min="9" max="9"/>
  </cols>
  <sheetData>
    <row r="1">
      <c r="A1" s="1" t="inlineStr">
        <is>
          <t>Condensed Consolidated Statements of Stockholders' Equity (Unaudited)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Non- Controlling Interest</t>
        </is>
      </c>
      <c r="G1" s="2" t="inlineStr">
        <is>
          <t>Class A Common StockCommon Stock</t>
        </is>
      </c>
      <c r="H1" s="2" t="inlineStr">
        <is>
          <t>Class B Common StockCommon Stock</t>
        </is>
      </c>
      <c r="I1" s="2" t="inlineStr">
        <is>
          <t>Class C Common StockCommon Stock</t>
        </is>
      </c>
    </row>
    <row r="2">
      <c r="A2" s="4" t="inlineStr">
        <is>
          <t>Balance, beginning of period (in shares) at Dec. 31, 2019</t>
        </is>
      </c>
      <c r="G2" s="5" t="n">
        <v>9812</v>
      </c>
      <c r="H2" s="5" t="n">
        <v>5975</v>
      </c>
      <c r="I2" s="5" t="n">
        <v>77791</v>
      </c>
    </row>
    <row r="3">
      <c r="A3" s="4" t="inlineStr">
        <is>
          <t>Balance, beginning of period at Dec. 31, 2019</t>
        </is>
      </c>
      <c r="B3" s="6" t="n">
        <v>114264</v>
      </c>
      <c r="C3" s="6" t="n">
        <v>32108</v>
      </c>
      <c r="D3" s="6" t="n">
        <v>-9727</v>
      </c>
      <c r="E3" s="6" t="n">
        <v>-72</v>
      </c>
      <c r="F3" s="6" t="n">
        <v>91848</v>
      </c>
      <c r="G3" s="6" t="n">
        <v>98</v>
      </c>
      <c r="H3" s="6" t="n">
        <v>1</v>
      </c>
      <c r="I3" s="6" t="n">
        <v>8</v>
      </c>
    </row>
    <row r="4">
      <c r="A4" s="3" t="inlineStr">
        <is>
          <t>Increase (Decrease) in Stockholders' Equity</t>
        </is>
      </c>
    </row>
    <row r="5">
      <c r="A5" s="4" t="inlineStr">
        <is>
          <t>Net loss</t>
        </is>
      </c>
      <c r="B5" s="5" t="n">
        <v>-16739</v>
      </c>
      <c r="D5" s="5" t="n">
        <v>-4461</v>
      </c>
      <c r="F5" s="5" t="n">
        <v>-12278</v>
      </c>
    </row>
    <row r="6">
      <c r="A6" s="4" t="inlineStr">
        <is>
          <t>Equity-based compensation</t>
        </is>
      </c>
      <c r="B6" s="5" t="n">
        <v>270</v>
      </c>
      <c r="C6" s="5" t="n">
        <v>64</v>
      </c>
      <c r="F6" s="5" t="n">
        <v>206</v>
      </c>
    </row>
    <row r="7">
      <c r="A7" s="4" t="inlineStr">
        <is>
          <t>Other comprehensive income (loss)</t>
        </is>
      </c>
      <c r="B7" s="5" t="n">
        <v>-1120</v>
      </c>
      <c r="E7" s="5" t="n">
        <v>-267</v>
      </c>
      <c r="F7" s="5" t="n">
        <v>-853</v>
      </c>
    </row>
    <row r="8">
      <c r="A8" s="4" t="inlineStr">
        <is>
          <t>Issuance of Class A common stock (in shares)</t>
        </is>
      </c>
      <c r="G8" s="5" t="n">
        <v>480</v>
      </c>
    </row>
    <row r="9">
      <c r="A9" s="4" t="inlineStr">
        <is>
          <t>Issuance of Class A common stock for Eyce acquisition</t>
        </is>
      </c>
      <c r="B9" s="5" t="n">
        <v>1501</v>
      </c>
      <c r="C9" s="5" t="n">
        <v>1496</v>
      </c>
      <c r="G9" s="6" t="n">
        <v>5</v>
      </c>
    </row>
    <row r="10">
      <c r="A10" s="4" t="inlineStr">
        <is>
          <t>Cancellation of Class B common stock due to forfeitures (in shares)</t>
        </is>
      </c>
      <c r="H10" s="5" t="n">
        <v>-105</v>
      </c>
    </row>
    <row r="11">
      <c r="A11" s="4" t="inlineStr">
        <is>
          <t>Cancellation of Class B common stock due to forfeitures</t>
        </is>
      </c>
      <c r="B11" s="5" t="n">
        <v>0</v>
      </c>
      <c r="C11" s="5" t="n">
        <v>223</v>
      </c>
      <c r="F11" s="5" t="n">
        <v>-223</v>
      </c>
    </row>
    <row r="12">
      <c r="A12" s="4" t="inlineStr">
        <is>
          <t>Joint venture consolidation</t>
        </is>
      </c>
      <c r="B12" s="5" t="n">
        <v>189</v>
      </c>
      <c r="F12" s="5" t="n">
        <v>189</v>
      </c>
    </row>
    <row r="13">
      <c r="A13" s="4" t="inlineStr">
        <is>
          <t>Balance, beginning of period (in shares) at Mar. 31, 2020</t>
        </is>
      </c>
      <c r="G13" s="5" t="n">
        <v>10292</v>
      </c>
      <c r="H13" s="5" t="n">
        <v>5870</v>
      </c>
      <c r="I13" s="5" t="n">
        <v>77791</v>
      </c>
    </row>
    <row r="14">
      <c r="A14" s="4" t="inlineStr">
        <is>
          <t>Balance, end of period at Mar. 31, 2020</t>
        </is>
      </c>
      <c r="B14" s="5" t="n">
        <v>98365</v>
      </c>
      <c r="C14" s="5" t="n">
        <v>33891</v>
      </c>
      <c r="D14" s="5" t="n">
        <v>-14188</v>
      </c>
      <c r="E14" s="5" t="n">
        <v>-339</v>
      </c>
      <c r="F14" s="5" t="n">
        <v>78889</v>
      </c>
      <c r="G14" s="6" t="n">
        <v>103</v>
      </c>
      <c r="H14" s="6" t="n">
        <v>1</v>
      </c>
      <c r="I14" s="6" t="n">
        <v>8</v>
      </c>
    </row>
    <row r="15">
      <c r="A15" s="4" t="inlineStr">
        <is>
          <t>Balance, beginning of period (in shares) at Dec. 31, 2019</t>
        </is>
      </c>
      <c r="G15" s="5" t="n">
        <v>9812</v>
      </c>
      <c r="H15" s="5" t="n">
        <v>5975</v>
      </c>
      <c r="I15" s="5" t="n">
        <v>77791</v>
      </c>
    </row>
    <row r="16">
      <c r="A16" s="4" t="inlineStr">
        <is>
          <t>Balance, beginning of period at Dec. 31, 2019</t>
        </is>
      </c>
      <c r="B16" s="5" t="n">
        <v>114264</v>
      </c>
      <c r="C16" s="5" t="n">
        <v>32108</v>
      </c>
      <c r="D16" s="5" t="n">
        <v>-9727</v>
      </c>
      <c r="E16" s="5" t="n">
        <v>-72</v>
      </c>
      <c r="F16" s="5" t="n">
        <v>91848</v>
      </c>
      <c r="G16" s="6" t="n">
        <v>98</v>
      </c>
      <c r="H16" s="6" t="n">
        <v>1</v>
      </c>
      <c r="I16" s="6" t="n">
        <v>8</v>
      </c>
    </row>
    <row r="17">
      <c r="A17" s="3" t="inlineStr">
        <is>
          <t>Increase (Decrease) in Stockholders' Equity</t>
        </is>
      </c>
    </row>
    <row r="18">
      <c r="A18" s="4" t="inlineStr">
        <is>
          <t>Net loss</t>
        </is>
      </c>
      <c r="B18" s="5" t="n">
        <v>-36844</v>
      </c>
    </row>
    <row r="19">
      <c r="A19" s="4" t="inlineStr">
        <is>
          <t>Other comprehensive income (loss)</t>
        </is>
      </c>
      <c r="B19" s="5" t="n">
        <v>-395</v>
      </c>
    </row>
    <row r="20">
      <c r="A20" s="4" t="inlineStr">
        <is>
          <t>Issuance of Class A common stock for the acquisition of Conscious Wholesale</t>
        </is>
      </c>
      <c r="B20" s="5" t="n">
        <v>1988</v>
      </c>
    </row>
    <row r="21">
      <c r="A21" s="4" t="inlineStr">
        <is>
          <t>Balance, beginning of period (in shares) at Sep. 30, 2020</t>
        </is>
      </c>
      <c r="G21" s="5" t="n">
        <v>13072</v>
      </c>
      <c r="H21" s="5" t="n">
        <v>3591</v>
      </c>
      <c r="I21" s="5" t="n">
        <v>76489</v>
      </c>
    </row>
    <row r="22">
      <c r="A22" s="4" t="inlineStr">
        <is>
          <t>Balance, end of period at Sep. 30, 2020</t>
        </is>
      </c>
      <c r="B22" s="5" t="n">
        <v>79460</v>
      </c>
      <c r="C22" s="5" t="n">
        <v>39194</v>
      </c>
      <c r="D22" s="5" t="n">
        <v>-20732</v>
      </c>
      <c r="E22" s="5" t="n">
        <v>-154</v>
      </c>
      <c r="F22" s="5" t="n">
        <v>61012</v>
      </c>
      <c r="G22" s="6" t="n">
        <v>131</v>
      </c>
      <c r="H22" s="6" t="n">
        <v>1</v>
      </c>
      <c r="I22" s="6" t="n">
        <v>8</v>
      </c>
    </row>
    <row r="23">
      <c r="A23" s="4" t="inlineStr">
        <is>
          <t>Balance, beginning of period (in shares) at Mar. 31, 2020</t>
        </is>
      </c>
      <c r="G23" s="5" t="n">
        <v>10292</v>
      </c>
      <c r="H23" s="5" t="n">
        <v>5870</v>
      </c>
      <c r="I23" s="5" t="n">
        <v>77791</v>
      </c>
    </row>
    <row r="24">
      <c r="A24" s="4" t="inlineStr">
        <is>
          <t>Balance, beginning of period at Mar. 31, 2020</t>
        </is>
      </c>
      <c r="B24" s="5" t="n">
        <v>98365</v>
      </c>
      <c r="C24" s="5" t="n">
        <v>33891</v>
      </c>
      <c r="D24" s="5" t="n">
        <v>-14188</v>
      </c>
      <c r="E24" s="5" t="n">
        <v>-339</v>
      </c>
      <c r="F24" s="5" t="n">
        <v>78889</v>
      </c>
      <c r="G24" s="6" t="n">
        <v>103</v>
      </c>
      <c r="H24" s="6" t="n">
        <v>1</v>
      </c>
      <c r="I24" s="6" t="n">
        <v>8</v>
      </c>
    </row>
    <row r="25">
      <c r="A25" s="3" t="inlineStr">
        <is>
          <t>Increase (Decrease) in Stockholders' Equity</t>
        </is>
      </c>
    </row>
    <row r="26">
      <c r="A26" s="4" t="inlineStr">
        <is>
          <t>Net loss</t>
        </is>
      </c>
      <c r="B26" s="5" t="n">
        <v>-6312</v>
      </c>
      <c r="D26" s="5" t="n">
        <v>-2051</v>
      </c>
      <c r="F26" s="5" t="n">
        <v>-4261</v>
      </c>
    </row>
    <row r="27">
      <c r="A27" s="4" t="inlineStr">
        <is>
          <t>Equity-based compensation</t>
        </is>
      </c>
      <c r="B27" s="5" t="n">
        <v>892</v>
      </c>
      <c r="C27" s="5" t="n">
        <v>220</v>
      </c>
      <c r="F27" s="5" t="n">
        <v>672</v>
      </c>
    </row>
    <row r="28">
      <c r="A28" s="4" t="inlineStr">
        <is>
          <t>Other comprehensive income (loss)</t>
        </is>
      </c>
      <c r="B28" s="5" t="n">
        <v>405</v>
      </c>
      <c r="E28" s="5" t="n">
        <v>99</v>
      </c>
      <c r="F28" s="5" t="n">
        <v>306</v>
      </c>
    </row>
    <row r="29">
      <c r="A29" s="4" t="inlineStr">
        <is>
          <t>Issuance of Class A common stock for the acquisition of Conscious Wholesale (in shares)</t>
        </is>
      </c>
      <c r="G29" s="5" t="n">
        <v>171</v>
      </c>
    </row>
    <row r="30">
      <c r="A30" s="4" t="inlineStr">
        <is>
          <t>Issuance of Class A common stock for the acquisition of Conscious Wholesale</t>
        </is>
      </c>
      <c r="B30" s="5" t="n">
        <v>487</v>
      </c>
      <c r="C30" s="5" t="n">
        <v>485</v>
      </c>
      <c r="G30" s="6" t="n">
        <v>2</v>
      </c>
    </row>
    <row r="31">
      <c r="A31" s="4" t="inlineStr">
        <is>
          <t>Exchanges of noncontrolling interest for Class A common stock (in shares)</t>
        </is>
      </c>
      <c r="G31" s="5" t="n">
        <v>2140</v>
      </c>
      <c r="H31" s="5" t="n">
        <v>2140</v>
      </c>
    </row>
    <row r="32">
      <c r="A32" s="4" t="inlineStr">
        <is>
          <t>Exchanges of noncontrolling interest for Class A common stock</t>
        </is>
      </c>
      <c r="B32" s="5" t="n">
        <v>0</v>
      </c>
      <c r="C32" s="5" t="n">
        <v>3896</v>
      </c>
      <c r="F32" s="5" t="n">
        <v>-3917</v>
      </c>
      <c r="G32" s="6" t="n">
        <v>21</v>
      </c>
    </row>
    <row r="33">
      <c r="A33" s="4" t="inlineStr">
        <is>
          <t>Cancellation of Class B common stock due to forfeitures (in shares)</t>
        </is>
      </c>
      <c r="H33" s="5" t="n">
        <v>-6</v>
      </c>
    </row>
    <row r="34">
      <c r="A34" s="4" t="inlineStr">
        <is>
          <t>Cancellation of Class B common stock due to forfeitures</t>
        </is>
      </c>
      <c r="B34" s="5" t="n">
        <v>0</v>
      </c>
      <c r="C34" s="5" t="n">
        <v>9</v>
      </c>
      <c r="F34" s="5" t="n">
        <v>-9</v>
      </c>
    </row>
    <row r="35">
      <c r="A35" s="4" t="inlineStr">
        <is>
          <t>Balance, beginning of period (in shares) at Jun. 30, 2020</t>
        </is>
      </c>
      <c r="G35" s="5" t="n">
        <v>12603</v>
      </c>
      <c r="H35" s="5" t="n">
        <v>3724</v>
      </c>
      <c r="I35" s="5" t="n">
        <v>77791</v>
      </c>
    </row>
    <row r="36">
      <c r="A36" s="4" t="inlineStr">
        <is>
          <t>Balance, end of period at Jun. 30, 2020</t>
        </is>
      </c>
      <c r="B36" s="5" t="n">
        <v>93837</v>
      </c>
      <c r="C36" s="5" t="n">
        <v>38501</v>
      </c>
      <c r="D36" s="5" t="n">
        <v>-16239</v>
      </c>
      <c r="E36" s="5" t="n">
        <v>-240</v>
      </c>
      <c r="F36" s="5" t="n">
        <v>71680</v>
      </c>
      <c r="G36" s="6" t="n">
        <v>126</v>
      </c>
      <c r="H36" s="6" t="n">
        <v>1</v>
      </c>
      <c r="I36" s="6" t="n">
        <v>8</v>
      </c>
    </row>
    <row r="37">
      <c r="A37" s="3" t="inlineStr">
        <is>
          <t>Increase (Decrease) in Stockholders' Equity</t>
        </is>
      </c>
    </row>
    <row r="38">
      <c r="A38" s="4" t="inlineStr">
        <is>
          <t>Net loss</t>
        </is>
      </c>
      <c r="B38" s="5" t="n">
        <v>-13793</v>
      </c>
      <c r="D38" s="5" t="n">
        <v>-4493</v>
      </c>
      <c r="F38" s="5" t="n">
        <v>-9300</v>
      </c>
    </row>
    <row r="39">
      <c r="A39" s="4" t="inlineStr">
        <is>
          <t>Equity-based compensation</t>
        </is>
      </c>
      <c r="B39" s="5" t="n">
        <v>-980</v>
      </c>
      <c r="C39" s="5" t="n">
        <v>-298</v>
      </c>
      <c r="F39" s="5" t="n">
        <v>-682</v>
      </c>
    </row>
    <row r="40">
      <c r="A40" s="4" t="inlineStr">
        <is>
          <t>Other comprehensive income (loss)</t>
        </is>
      </c>
      <c r="B40" s="5" t="n">
        <v>320</v>
      </c>
      <c r="E40" s="5" t="n">
        <v>86</v>
      </c>
      <c r="F40" s="5" t="n">
        <v>234</v>
      </c>
    </row>
    <row r="41">
      <c r="A41" s="4" t="inlineStr">
        <is>
          <t>Issuance of Class A common stock (in shares)</t>
        </is>
      </c>
      <c r="G41" s="5" t="n">
        <v>35</v>
      </c>
    </row>
    <row r="42">
      <c r="A42" s="4" t="inlineStr">
        <is>
          <t>Issuance of Class A common stock for Eyce acquisition</t>
        </is>
      </c>
      <c r="B42" s="5" t="n">
        <v>76</v>
      </c>
      <c r="C42" s="5" t="n">
        <v>75</v>
      </c>
      <c r="G42" s="6" t="n">
        <v>1</v>
      </c>
    </row>
    <row r="43">
      <c r="A43" s="4" t="inlineStr">
        <is>
          <t>Cancellation of Class B common stock due to forfeitures (in shares)</t>
        </is>
      </c>
      <c r="H43" s="5" t="n">
        <v>-133</v>
      </c>
    </row>
    <row r="44">
      <c r="A44" s="4" t="inlineStr">
        <is>
          <t>Cancellation of Class B common stock due to forfeitures</t>
        </is>
      </c>
      <c r="B44" s="5" t="n">
        <v>0</v>
      </c>
      <c r="C44" s="5" t="n">
        <v>221</v>
      </c>
      <c r="F44" s="5" t="n">
        <v>-221</v>
      </c>
    </row>
    <row r="45">
      <c r="A45" s="4" t="inlineStr">
        <is>
          <t>Redemption of Common Units for Class A common stock (in shares)</t>
        </is>
      </c>
      <c r="G45" s="5" t="n">
        <v>434</v>
      </c>
    </row>
    <row r="46">
      <c r="A46" s="4" t="inlineStr">
        <is>
          <t>Redemption of Common Units for Class A common stock</t>
        </is>
      </c>
      <c r="B46" s="5" t="n">
        <v>0</v>
      </c>
      <c r="C46" s="5" t="n">
        <v>695</v>
      </c>
      <c r="F46" s="5" t="n">
        <v>-699</v>
      </c>
      <c r="G46" s="6" t="n">
        <v>4</v>
      </c>
      <c r="I46" s="6" t="n">
        <v>1302</v>
      </c>
    </row>
    <row r="47">
      <c r="A47" s="4" t="inlineStr">
        <is>
          <t>Balance, beginning of period (in shares) at Sep. 30, 2020</t>
        </is>
      </c>
      <c r="G47" s="5" t="n">
        <v>13072</v>
      </c>
      <c r="H47" s="5" t="n">
        <v>3591</v>
      </c>
      <c r="I47" s="5" t="n">
        <v>76489</v>
      </c>
    </row>
    <row r="48">
      <c r="A48" s="4" t="inlineStr">
        <is>
          <t>Balance, end of period at Sep. 30, 2020</t>
        </is>
      </c>
      <c r="B48" s="5" t="n">
        <v>79460</v>
      </c>
      <c r="C48" s="5" t="n">
        <v>39194</v>
      </c>
      <c r="D48" s="5" t="n">
        <v>-20732</v>
      </c>
      <c r="E48" s="5" t="n">
        <v>-154</v>
      </c>
      <c r="F48" s="5" t="n">
        <v>61012</v>
      </c>
      <c r="G48" s="6" t="n">
        <v>131</v>
      </c>
      <c r="H48" s="6" t="n">
        <v>1</v>
      </c>
      <c r="I48" s="6" t="n">
        <v>8</v>
      </c>
    </row>
    <row r="49">
      <c r="A49" s="4" t="inlineStr">
        <is>
          <t>Balance, beginning of period (in shares) at Dec. 31, 2020</t>
        </is>
      </c>
      <c r="G49" s="5" t="n">
        <v>13322</v>
      </c>
      <c r="H49" s="5" t="n">
        <v>3491</v>
      </c>
      <c r="I49" s="5" t="n">
        <v>76039</v>
      </c>
    </row>
    <row r="50">
      <c r="A50" s="4" t="inlineStr">
        <is>
          <t>Balance, beginning of period at Dec. 31, 2020</t>
        </is>
      </c>
      <c r="B50" s="5" t="n">
        <v>69257</v>
      </c>
      <c r="C50" s="5" t="n">
        <v>39742</v>
      </c>
      <c r="D50" s="5" t="n">
        <v>-24848</v>
      </c>
      <c r="E50" s="5" t="n">
        <v>29</v>
      </c>
      <c r="F50" s="5" t="n">
        <v>54192</v>
      </c>
      <c r="G50" s="6" t="n">
        <v>133</v>
      </c>
      <c r="H50" s="6" t="n">
        <v>1</v>
      </c>
      <c r="I50" s="6" t="n">
        <v>8</v>
      </c>
    </row>
    <row r="51">
      <c r="A51" s="3" t="inlineStr">
        <is>
          <t>Increase (Decrease) in Stockholders' Equity</t>
        </is>
      </c>
    </row>
    <row r="52">
      <c r="A52" s="4" t="inlineStr">
        <is>
          <t>Net loss</t>
        </is>
      </c>
      <c r="B52" s="5" t="n">
        <v>-7714</v>
      </c>
      <c r="D52" s="5" t="n">
        <v>-4256</v>
      </c>
      <c r="F52" s="5" t="n">
        <v>-3458</v>
      </c>
    </row>
    <row r="53">
      <c r="A53" s="4" t="inlineStr">
        <is>
          <t>Equity-based compensation (in shares)</t>
        </is>
      </c>
      <c r="G53" s="5" t="n">
        <v>226</v>
      </c>
    </row>
    <row r="54">
      <c r="A54" s="4" t="inlineStr">
        <is>
          <t>Equity-based compensation</t>
        </is>
      </c>
      <c r="B54" s="5" t="n">
        <v>506</v>
      </c>
      <c r="C54" s="5" t="n">
        <v>180</v>
      </c>
      <c r="F54" s="5" t="n">
        <v>324</v>
      </c>
      <c r="G54" s="6" t="n">
        <v>2</v>
      </c>
    </row>
    <row r="55">
      <c r="A55" s="4" t="inlineStr">
        <is>
          <t>Other comprehensive income (loss)</t>
        </is>
      </c>
      <c r="B55" s="5" t="n">
        <v>49</v>
      </c>
      <c r="E55" s="5" t="n">
        <v>18</v>
      </c>
      <c r="F55" s="5" t="n">
        <v>31</v>
      </c>
    </row>
    <row r="56">
      <c r="A56" s="4" t="inlineStr">
        <is>
          <t>Issuance of Class A common stock (in shares)</t>
        </is>
      </c>
      <c r="G56" s="5" t="n">
        <v>426</v>
      </c>
    </row>
    <row r="57">
      <c r="A57" s="4" t="inlineStr">
        <is>
          <t>Issuance of Class A common stock for Eyce acquisition</t>
        </is>
      </c>
      <c r="B57" s="5" t="n">
        <v>2005</v>
      </c>
      <c r="C57" s="5" t="n">
        <v>2001</v>
      </c>
      <c r="G57" s="6" t="n">
        <v>4</v>
      </c>
    </row>
    <row r="58">
      <c r="A58" s="4" t="inlineStr">
        <is>
          <t>Exchanges of noncontrolling interest for Class A common stock (in shares)</t>
        </is>
      </c>
      <c r="G58" s="5" t="n">
        <v>2368</v>
      </c>
      <c r="H58" s="5" t="n">
        <v>1043</v>
      </c>
      <c r="I58" s="5" t="n">
        <v>3975</v>
      </c>
    </row>
    <row r="59">
      <c r="A59" s="4" t="inlineStr">
        <is>
          <t>Exchanges of noncontrolling interest for Class A common stock</t>
        </is>
      </c>
      <c r="B59" s="5" t="n">
        <v>0</v>
      </c>
      <c r="C59" s="5" t="n">
        <v>5774</v>
      </c>
      <c r="F59" s="5" t="n">
        <v>-5797</v>
      </c>
      <c r="G59" s="6" t="n">
        <v>24</v>
      </c>
      <c r="I59" s="6" t="n">
        <v>-1</v>
      </c>
    </row>
    <row r="60">
      <c r="A60" s="4" t="inlineStr">
        <is>
          <t>Cancellation of Class B common stock due to forfeitures (in shares)</t>
        </is>
      </c>
      <c r="H60" s="5" t="n">
        <v>-5</v>
      </c>
    </row>
    <row r="61">
      <c r="A61" s="4" t="inlineStr">
        <is>
          <t>Cancellation of Class B common stock due to forfeitures</t>
        </is>
      </c>
      <c r="B61" s="5" t="n">
        <v>0</v>
      </c>
      <c r="C61" s="5" t="n">
        <v>8</v>
      </c>
      <c r="F61" s="5" t="n">
        <v>-8</v>
      </c>
    </row>
    <row r="62">
      <c r="A62" s="4" t="inlineStr">
        <is>
          <t>Balance, beginning of period (in shares) at Mar. 31, 2021</t>
        </is>
      </c>
      <c r="G62" s="5" t="n">
        <v>16342</v>
      </c>
      <c r="H62" s="5" t="n">
        <v>2443</v>
      </c>
      <c r="I62" s="5" t="n">
        <v>72064</v>
      </c>
    </row>
    <row r="63">
      <c r="A63" s="4" t="inlineStr">
        <is>
          <t>Balance, end of period at Mar. 31, 2021</t>
        </is>
      </c>
      <c r="B63" s="5" t="n">
        <v>64103</v>
      </c>
      <c r="C63" s="5" t="n">
        <v>47705</v>
      </c>
      <c r="D63" s="5" t="n">
        <v>-29104</v>
      </c>
      <c r="E63" s="5" t="n">
        <v>47</v>
      </c>
      <c r="F63" s="5" t="n">
        <v>45284</v>
      </c>
      <c r="G63" s="6" t="n">
        <v>163</v>
      </c>
      <c r="H63" s="6" t="n">
        <v>1</v>
      </c>
      <c r="I63" s="6" t="n">
        <v>7</v>
      </c>
    </row>
    <row r="64">
      <c r="A64" s="4" t="inlineStr">
        <is>
          <t>Balance, beginning of period (in shares) at Dec. 31, 2020</t>
        </is>
      </c>
      <c r="G64" s="5" t="n">
        <v>13322</v>
      </c>
      <c r="H64" s="5" t="n">
        <v>3491</v>
      </c>
      <c r="I64" s="5" t="n">
        <v>76039</v>
      </c>
    </row>
    <row r="65">
      <c r="A65" s="4" t="inlineStr">
        <is>
          <t>Balance, beginning of period at Dec. 31, 2020</t>
        </is>
      </c>
      <c r="B65" s="5" t="n">
        <v>69257</v>
      </c>
      <c r="C65" s="5" t="n">
        <v>39742</v>
      </c>
      <c r="D65" s="5" t="n">
        <v>-24848</v>
      </c>
      <c r="E65" s="5" t="n">
        <v>29</v>
      </c>
      <c r="F65" s="5" t="n">
        <v>54192</v>
      </c>
      <c r="G65" s="6" t="n">
        <v>133</v>
      </c>
      <c r="H65" s="6" t="n">
        <v>1</v>
      </c>
      <c r="I65" s="6" t="n">
        <v>8</v>
      </c>
    </row>
    <row r="66">
      <c r="A66" s="3" t="inlineStr">
        <is>
          <t>Increase (Decrease) in Stockholders' Equity</t>
        </is>
      </c>
    </row>
    <row r="67">
      <c r="A67" s="4" t="inlineStr">
        <is>
          <t>Net loss</t>
        </is>
      </c>
      <c r="B67" s="5" t="n">
        <v>-42269</v>
      </c>
    </row>
    <row r="68">
      <c r="A68" s="4" t="inlineStr">
        <is>
          <t>Other comprehensive income (loss)</t>
        </is>
      </c>
      <c r="B68" s="5" t="n">
        <v>197</v>
      </c>
    </row>
    <row r="69">
      <c r="A69" s="4" t="inlineStr">
        <is>
          <t>Issuance of Class A common stock for the acquisition of Conscious Wholesale</t>
        </is>
      </c>
      <c r="B69" s="5" t="n">
        <v>125496</v>
      </c>
    </row>
    <row r="70">
      <c r="A70" s="4" t="inlineStr">
        <is>
          <t>Balance, beginning of period (in shares) at Sep. 30, 2021</t>
        </is>
      </c>
      <c r="G70" s="5" t="n">
        <v>79797</v>
      </c>
      <c r="H70" s="5" t="n">
        <v>21850</v>
      </c>
      <c r="I70" s="5" t="n">
        <v>0</v>
      </c>
    </row>
    <row r="71">
      <c r="A71" s="4" t="inlineStr">
        <is>
          <t>Balance, end of period at Sep. 30, 2021</t>
        </is>
      </c>
      <c r="B71" s="5" t="n">
        <v>200192</v>
      </c>
      <c r="C71" s="5" t="n">
        <v>222107</v>
      </c>
      <c r="D71" s="5" t="n">
        <v>-48628</v>
      </c>
      <c r="E71" s="5" t="n">
        <v>92</v>
      </c>
      <c r="F71" s="5" t="n">
        <v>25821</v>
      </c>
      <c r="G71" s="6" t="n">
        <v>798</v>
      </c>
      <c r="H71" s="6" t="n">
        <v>2</v>
      </c>
      <c r="I71" s="6" t="n">
        <v>0</v>
      </c>
    </row>
    <row r="72">
      <c r="A72" s="4" t="inlineStr">
        <is>
          <t>Balance, beginning of period (in shares) at Mar. 31, 2021</t>
        </is>
      </c>
      <c r="G72" s="5" t="n">
        <v>16342</v>
      </c>
      <c r="H72" s="5" t="n">
        <v>2443</v>
      </c>
      <c r="I72" s="5" t="n">
        <v>72064</v>
      </c>
    </row>
    <row r="73">
      <c r="A73" s="4" t="inlineStr">
        <is>
          <t>Balance, beginning of period at Mar. 31, 2021</t>
        </is>
      </c>
      <c r="B73" s="5" t="n">
        <v>64103</v>
      </c>
      <c r="C73" s="5" t="n">
        <v>47705</v>
      </c>
      <c r="D73" s="5" t="n">
        <v>-29104</v>
      </c>
      <c r="E73" s="5" t="n">
        <v>47</v>
      </c>
      <c r="F73" s="5" t="n">
        <v>45284</v>
      </c>
      <c r="G73" s="6" t="n">
        <v>163</v>
      </c>
      <c r="H73" s="6" t="n">
        <v>1</v>
      </c>
      <c r="I73" s="6" t="n">
        <v>7</v>
      </c>
    </row>
    <row r="74">
      <c r="A74" s="3" t="inlineStr">
        <is>
          <t>Increase (Decrease) in Stockholders' Equity</t>
        </is>
      </c>
    </row>
    <row r="75">
      <c r="A75" s="4" t="inlineStr">
        <is>
          <t>Net loss</t>
        </is>
      </c>
      <c r="B75" s="5" t="n">
        <v>-5840</v>
      </c>
      <c r="D75" s="5" t="n">
        <v>-3043</v>
      </c>
      <c r="F75" s="5" t="n">
        <v>-2797</v>
      </c>
    </row>
    <row r="76">
      <c r="A76" s="4" t="inlineStr">
        <is>
          <t>Equity-based compensation (in shares)</t>
        </is>
      </c>
      <c r="G76" s="5" t="n">
        <v>26</v>
      </c>
    </row>
    <row r="77">
      <c r="A77" s="4" t="inlineStr">
        <is>
          <t>Equity-based compensation</t>
        </is>
      </c>
      <c r="B77" s="5" t="n">
        <v>407</v>
      </c>
      <c r="C77" s="5" t="n">
        <v>161</v>
      </c>
      <c r="F77" s="5" t="n">
        <v>246</v>
      </c>
    </row>
    <row r="78">
      <c r="A78" s="4" t="inlineStr">
        <is>
          <t>Other comprehensive income (loss)</t>
        </is>
      </c>
      <c r="B78" s="5" t="n">
        <v>243</v>
      </c>
      <c r="E78" s="5" t="n">
        <v>96</v>
      </c>
      <c r="F78" s="5" t="n">
        <v>147</v>
      </c>
    </row>
    <row r="79">
      <c r="A79" s="4" t="inlineStr">
        <is>
          <t>Exchanges of noncontrolling interest for Class A common stock (in shares)</t>
        </is>
      </c>
      <c r="G79" s="5" t="n">
        <v>595</v>
      </c>
      <c r="H79" s="5" t="n">
        <v>7</v>
      </c>
      <c r="I79" s="5" t="n">
        <v>1763</v>
      </c>
    </row>
    <row r="80">
      <c r="A80" s="4" t="inlineStr">
        <is>
          <t>Exchanges of noncontrolling interest for Class A common stock</t>
        </is>
      </c>
      <c r="B80" s="5" t="n">
        <v>0</v>
      </c>
      <c r="C80" s="5" t="n">
        <v>977</v>
      </c>
      <c r="F80" s="5" t="n">
        <v>-983</v>
      </c>
      <c r="G80" s="6" t="n">
        <v>6</v>
      </c>
    </row>
    <row r="81">
      <c r="A81" s="4" t="inlineStr">
        <is>
          <t>Exercise of Class A common stock options (in shares)</t>
        </is>
      </c>
      <c r="G81" s="5" t="n">
        <v>32</v>
      </c>
    </row>
    <row r="82">
      <c r="A82" s="4" t="inlineStr">
        <is>
          <t>Exercise of Class A common stock options</t>
        </is>
      </c>
      <c r="B82" s="5" t="n">
        <v>112</v>
      </c>
      <c r="C82" s="5" t="n">
        <v>112</v>
      </c>
    </row>
    <row r="83">
      <c r="A83" s="4" t="inlineStr">
        <is>
          <t>Member distributions</t>
        </is>
      </c>
      <c r="B83" s="5" t="n">
        <v>-200</v>
      </c>
      <c r="D83" s="5" t="n">
        <v>-200</v>
      </c>
    </row>
    <row r="84">
      <c r="A84" s="4" t="inlineStr">
        <is>
          <t>Balance, beginning of period (in shares) at Jun. 30, 2021</t>
        </is>
      </c>
      <c r="G84" s="5" t="n">
        <v>16943</v>
      </c>
      <c r="H84" s="5" t="n">
        <v>2436</v>
      </c>
      <c r="I84" s="5" t="n">
        <v>70301</v>
      </c>
    </row>
    <row r="85">
      <c r="A85" s="4" t="inlineStr">
        <is>
          <t>Balance, end of period at Jun. 30, 2021</t>
        </is>
      </c>
      <c r="B85" s="5" t="n">
        <v>58825</v>
      </c>
      <c r="C85" s="5" t="n">
        <v>48955</v>
      </c>
      <c r="D85" s="5" t="n">
        <v>-32347</v>
      </c>
      <c r="E85" s="5" t="n">
        <v>143</v>
      </c>
      <c r="F85" s="5" t="n">
        <v>41897</v>
      </c>
      <c r="G85" s="6" t="n">
        <v>169</v>
      </c>
      <c r="H85" s="6" t="n">
        <v>1</v>
      </c>
      <c r="I85" s="6" t="n">
        <v>7</v>
      </c>
    </row>
    <row r="86">
      <c r="A86" s="3" t="inlineStr">
        <is>
          <t>Increase (Decrease) in Stockholders' Equity</t>
        </is>
      </c>
    </row>
    <row r="87">
      <c r="A87" s="4" t="inlineStr">
        <is>
          <t>Net loss</t>
        </is>
      </c>
      <c r="B87" s="5" t="n">
        <v>-28715</v>
      </c>
      <c r="D87" s="5" t="n">
        <v>-16281</v>
      </c>
      <c r="F87" s="5" t="n">
        <v>-12434</v>
      </c>
    </row>
    <row r="88">
      <c r="A88" s="4" t="inlineStr">
        <is>
          <t>Equity-based compensation (in shares)</t>
        </is>
      </c>
      <c r="G88" s="5" t="n">
        <v>10</v>
      </c>
    </row>
    <row r="89">
      <c r="A89" s="4" t="inlineStr">
        <is>
          <t>Equity-based compensation</t>
        </is>
      </c>
      <c r="B89" s="5" t="n">
        <v>3808</v>
      </c>
      <c r="C89" s="5" t="n">
        <v>2036</v>
      </c>
      <c r="F89" s="5" t="n">
        <v>1772</v>
      </c>
    </row>
    <row r="90">
      <c r="A90" s="4" t="inlineStr">
        <is>
          <t>Other comprehensive income (loss)</t>
        </is>
      </c>
      <c r="B90" s="5" t="n">
        <v>-95</v>
      </c>
      <c r="E90" s="5" t="n">
        <v>-51</v>
      </c>
      <c r="F90" s="5" t="n">
        <v>-44</v>
      </c>
    </row>
    <row r="91">
      <c r="A91" s="4" t="inlineStr">
        <is>
          <t>Issuance of Class A common stock (in shares)</t>
        </is>
      </c>
      <c r="G91" s="5" t="n">
        <v>52871</v>
      </c>
    </row>
    <row r="92">
      <c r="A92" s="4" t="inlineStr">
        <is>
          <t>Issuance of Class A common stock for Eyce acquisition</t>
        </is>
      </c>
      <c r="B92" s="5" t="n">
        <v>166213</v>
      </c>
      <c r="C92" s="5" t="n">
        <v>165684</v>
      </c>
      <c r="G92" s="6" t="n">
        <v>529</v>
      </c>
    </row>
    <row r="93">
      <c r="A93" s="4" t="inlineStr">
        <is>
          <t>Exchanges of noncontrolling interest for Class A common stock (in shares)</t>
        </is>
      </c>
      <c r="G93" s="5" t="n">
        <v>4019</v>
      </c>
      <c r="H93" s="5" t="n">
        <v>-4020</v>
      </c>
    </row>
    <row r="94">
      <c r="A94" s="4" t="inlineStr">
        <is>
          <t>Exchanges of noncontrolling interest for Class A common stock</t>
        </is>
      </c>
      <c r="B94" s="5" t="n">
        <v>0</v>
      </c>
      <c r="C94" s="5" t="n">
        <v>5331</v>
      </c>
      <c r="F94" s="5" t="n">
        <v>-5370</v>
      </c>
      <c r="G94" s="6" t="n">
        <v>40</v>
      </c>
      <c r="H94" s="6" t="n">
        <v>-1</v>
      </c>
    </row>
    <row r="95">
      <c r="A95" s="4" t="inlineStr">
        <is>
          <t>Exercise of Class A common stock options and warrants (in shares)</t>
        </is>
      </c>
      <c r="G95" s="5" t="n">
        <v>5974</v>
      </c>
    </row>
    <row r="96">
      <c r="A96" s="4" t="inlineStr">
        <is>
          <t>Exercise of Class A common stock options and warrants</t>
        </is>
      </c>
      <c r="B96" s="5" t="n">
        <v>156</v>
      </c>
      <c r="C96" s="5" t="n">
        <v>96</v>
      </c>
      <c r="G96" s="6" t="n">
        <v>60</v>
      </c>
    </row>
    <row r="97">
      <c r="A97" s="4" t="inlineStr">
        <is>
          <t>Conversion of Class C common stock (in shares)</t>
        </is>
      </c>
      <c r="H97" s="5" t="n">
        <v>23434</v>
      </c>
      <c r="I97" s="5" t="n">
        <v>-70301</v>
      </c>
    </row>
    <row r="98">
      <c r="A98" s="4" t="inlineStr">
        <is>
          <t>Conversion of Class C common stock</t>
        </is>
      </c>
      <c r="B98" s="5" t="n">
        <v>0</v>
      </c>
      <c r="C98" s="5" t="n">
        <v>5</v>
      </c>
      <c r="H98" s="6" t="n">
        <v>2</v>
      </c>
      <c r="I98" s="6" t="n">
        <v>-7</v>
      </c>
    </row>
    <row r="99">
      <c r="A99" s="4" t="inlineStr">
        <is>
          <t>Balance, beginning of period (in shares) at Sep. 30, 2021</t>
        </is>
      </c>
      <c r="G99" s="5" t="n">
        <v>79797</v>
      </c>
      <c r="H99" s="5" t="n">
        <v>21850</v>
      </c>
      <c r="I99" s="5" t="n">
        <v>0</v>
      </c>
    </row>
    <row r="100">
      <c r="A100" s="4" t="inlineStr">
        <is>
          <t>Balance, end of period at Sep. 30, 2021</t>
        </is>
      </c>
      <c r="B100" s="6" t="n">
        <v>200192</v>
      </c>
      <c r="C100" s="6" t="n">
        <v>222107</v>
      </c>
      <c r="D100" s="6" t="n">
        <v>-48628</v>
      </c>
      <c r="E100" s="6" t="n">
        <v>92</v>
      </c>
      <c r="F100" s="6" t="n">
        <v>25821</v>
      </c>
      <c r="G100" s="6" t="n">
        <v>798</v>
      </c>
      <c r="H100" s="6" t="n">
        <v>2</v>
      </c>
      <c r="I10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Compensation Plans (Details) - USD ($) $ in Thousand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c r="G2" s="2" t="inlineStr">
        <is>
          <t>Jul. 31, 2021</t>
        </is>
      </c>
    </row>
    <row r="3">
      <c r="A3" s="3" t="inlineStr">
        <is>
          <t>Equity-Based Compensation (Textual)</t>
        </is>
      </c>
    </row>
    <row r="4">
      <c r="A4" s="4" t="inlineStr">
        <is>
          <t>Total equity-based compensation expense</t>
        </is>
      </c>
      <c r="C4" s="6" t="n">
        <v>3811</v>
      </c>
      <c r="D4" s="6" t="n">
        <v>-980</v>
      </c>
      <c r="E4" s="6" t="n">
        <v>4762</v>
      </c>
      <c r="F4" s="6" t="n">
        <v>182</v>
      </c>
    </row>
    <row r="5">
      <c r="A5" s="4" t="inlineStr">
        <is>
          <t>Total remaining unrecognized compensation expense</t>
        </is>
      </c>
      <c r="C5" s="5" t="n">
        <v>2510</v>
      </c>
      <c r="E5" s="5" t="n">
        <v>2510</v>
      </c>
    </row>
    <row r="6">
      <c r="A6" s="4" t="inlineStr">
        <is>
          <t>Equity Incentive Plan</t>
        </is>
      </c>
    </row>
    <row r="7">
      <c r="A7" s="3" t="inlineStr">
        <is>
          <t>Equity-Based Compensation (Textual)</t>
        </is>
      </c>
    </row>
    <row r="8">
      <c r="A8" s="4" t="inlineStr">
        <is>
          <t>Number of shares authorized (in shares)</t>
        </is>
      </c>
      <c r="G8" s="5" t="n">
        <v>5000000</v>
      </c>
    </row>
    <row r="9">
      <c r="A9" s="4" t="inlineStr">
        <is>
          <t>Additional shares authorized (in shares)</t>
        </is>
      </c>
      <c r="B9" s="5" t="n">
        <v>2860367</v>
      </c>
    </row>
    <row r="10">
      <c r="A10" s="4" t="inlineStr">
        <is>
          <t>Stock options - Class A common stock | Stock option</t>
        </is>
      </c>
    </row>
    <row r="11">
      <c r="A11" s="3" t="inlineStr">
        <is>
          <t>Equity-Based Compensation (Textual)</t>
        </is>
      </c>
    </row>
    <row r="12">
      <c r="A12" s="4" t="inlineStr">
        <is>
          <t>Total equity-based compensation expense</t>
        </is>
      </c>
      <c r="C12" s="5" t="n">
        <v>2672</v>
      </c>
      <c r="D12" s="5" t="n">
        <v>456</v>
      </c>
      <c r="E12" s="5" t="n">
        <v>3267</v>
      </c>
      <c r="F12" s="5" t="n">
        <v>1198</v>
      </c>
    </row>
    <row r="13">
      <c r="A13" s="4" t="inlineStr">
        <is>
          <t>Total remaining unrecognized compensation expense</t>
        </is>
      </c>
      <c r="C13" s="5" t="n">
        <v>2448</v>
      </c>
      <c r="E13" s="6" t="n">
        <v>2448</v>
      </c>
    </row>
    <row r="14">
      <c r="A14" s="4" t="inlineStr">
        <is>
          <t>Weighted Average Period over which Remaining Unrecognized Compensation Expense is Expected to be Recognized</t>
        </is>
      </c>
      <c r="E14" s="4" t="inlineStr">
        <is>
          <t>8 months 12 days</t>
        </is>
      </c>
    </row>
    <row r="15">
      <c r="A15" s="4" t="inlineStr">
        <is>
          <t>Restricted shares - Class A common stock | Stock option</t>
        </is>
      </c>
    </row>
    <row r="16">
      <c r="A16" s="3" t="inlineStr">
        <is>
          <t>Equity-Based Compensation (Textual)</t>
        </is>
      </c>
    </row>
    <row r="17">
      <c r="A17" s="4" t="inlineStr">
        <is>
          <t>Total equity-based compensation expense</t>
        </is>
      </c>
      <c r="C17" s="5" t="n">
        <v>752</v>
      </c>
      <c r="D17" s="5" t="n">
        <v>0</v>
      </c>
      <c r="E17" s="6" t="n">
        <v>996</v>
      </c>
      <c r="F17" s="5" t="n">
        <v>0</v>
      </c>
    </row>
    <row r="18">
      <c r="A18" s="4" t="inlineStr">
        <is>
          <t>Total remaining unrecognized compensation expense</t>
        </is>
      </c>
      <c r="C18" s="5" t="n">
        <v>23</v>
      </c>
      <c r="E18" s="6" t="n">
        <v>23</v>
      </c>
    </row>
    <row r="19">
      <c r="A19" s="4" t="inlineStr">
        <is>
          <t>Weighted Average Period over which Remaining Unrecognized Compensation Expense is Expected to be Recognized</t>
        </is>
      </c>
      <c r="E19" s="4" t="inlineStr">
        <is>
          <t>6 months</t>
        </is>
      </c>
    </row>
    <row r="20">
      <c r="A20" s="4" t="inlineStr">
        <is>
          <t>Restricted stock units (RSUs) - Class A common stock</t>
        </is>
      </c>
    </row>
    <row r="21">
      <c r="A21" s="3" t="inlineStr">
        <is>
          <t>Equity-Based Compensation (Textual)</t>
        </is>
      </c>
    </row>
    <row r="22">
      <c r="A22" s="4" t="inlineStr">
        <is>
          <t>Total equity-based compensation expense</t>
        </is>
      </c>
      <c r="C22" s="5" t="n">
        <v>11</v>
      </c>
      <c r="D22" s="5" t="n">
        <v>17</v>
      </c>
      <c r="E22" s="6" t="n">
        <v>50</v>
      </c>
      <c r="F22" s="5" t="n">
        <v>18</v>
      </c>
    </row>
    <row r="23">
      <c r="A23" s="4" t="inlineStr">
        <is>
          <t>Total remaining unrecognized compensation expense</t>
        </is>
      </c>
      <c r="C23" s="5" t="n">
        <v>39</v>
      </c>
      <c r="E23" s="6" t="n">
        <v>39</v>
      </c>
    </row>
    <row r="24">
      <c r="A24" s="4" t="inlineStr">
        <is>
          <t>Weighted Average Period over which Remaining Unrecognized Compensation Expense is Expected to be Recognized</t>
        </is>
      </c>
      <c r="E24" s="4" t="inlineStr">
        <is>
          <t>2 years 8 months 12 days</t>
        </is>
      </c>
    </row>
    <row r="25">
      <c r="A25" s="4" t="inlineStr">
        <is>
          <t>Common units of the Operating Company</t>
        </is>
      </c>
    </row>
    <row r="26">
      <c r="A26" s="3" t="inlineStr">
        <is>
          <t>Equity-Based Compensation (Textual)</t>
        </is>
      </c>
    </row>
    <row r="27">
      <c r="A27" s="4" t="inlineStr">
        <is>
          <t>Total equity-based compensation expense</t>
        </is>
      </c>
      <c r="C27" s="5" t="n">
        <v>376</v>
      </c>
      <c r="D27" s="6" t="n">
        <v>-1453</v>
      </c>
      <c r="E27" s="6" t="n">
        <v>449</v>
      </c>
      <c r="F27" s="6" t="n">
        <v>-1034</v>
      </c>
    </row>
    <row r="28">
      <c r="A28" s="4" t="inlineStr">
        <is>
          <t>Total remaining unrecognized compensation expense</t>
        </is>
      </c>
      <c r="C28" s="6" t="n">
        <v>0</v>
      </c>
      <c r="E28" s="6" t="n">
        <v>0</v>
      </c>
    </row>
    <row r="29">
      <c r="A29" s="4" t="inlineStr">
        <is>
          <t>Weighted Average Period over which Remaining Unrecognized Compensation Expense is Expected to be Recognized</t>
        </is>
      </c>
      <c r="E29" s="4" t="inlineStr">
        <is>
          <t>0 years</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Dec. 31, 2020</t>
        </is>
      </c>
    </row>
    <row r="3">
      <c r="A3" s="3" t="inlineStr">
        <is>
          <t>Income Taxes (Textual)</t>
        </is>
      </c>
    </row>
    <row r="4">
      <c r="A4" s="4" t="inlineStr">
        <is>
          <t>Deferred tax assets</t>
        </is>
      </c>
      <c r="B4" s="6" t="n">
        <v>0</v>
      </c>
      <c r="C4" s="6" t="n">
        <v>0</v>
      </c>
    </row>
    <row r="5">
      <c r="A5" s="4" t="inlineStr">
        <is>
          <t>Penalties for tax uncertainties</t>
        </is>
      </c>
      <c r="B5" s="6" t="n">
        <v>0</v>
      </c>
    </row>
    <row r="6">
      <c r="A6" s="4" t="inlineStr">
        <is>
          <t>Intraperiod tax allocation</t>
        </is>
      </c>
      <c r="B6" s="4" t="inlineStr">
        <is>
          <t>85.00%</t>
        </is>
      </c>
    </row>
    <row r="7">
      <c r="A7" s="4" t="inlineStr">
        <is>
          <t>Intraperiod tax allocation remaining after distribution</t>
        </is>
      </c>
      <c r="B7" s="4" t="inlineStr">
        <is>
          <t>15.00%</t>
        </is>
      </c>
    </row>
    <row r="8">
      <c r="A8" s="4" t="inlineStr">
        <is>
          <t>Projected obligation liability</t>
        </is>
      </c>
      <c r="B8" s="6" t="n">
        <v>0</v>
      </c>
      <c r="C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41314</v>
      </c>
      <c r="C4" s="6" t="n">
        <v>35764</v>
      </c>
      <c r="D4" s="6" t="n">
        <v>110038</v>
      </c>
      <c r="E4" s="6" t="n">
        <v>102032</v>
      </c>
    </row>
    <row r="5">
      <c r="A5" s="4" t="inlineStr">
        <is>
          <t>Loss before income taxes</t>
        </is>
      </c>
      <c r="B5" s="5" t="n">
        <v>-28712</v>
      </c>
      <c r="C5" s="5" t="n">
        <v>-13573</v>
      </c>
      <c r="D5" s="5" t="n">
        <v>-42280</v>
      </c>
      <c r="E5" s="5" t="n">
        <v>-36697</v>
      </c>
    </row>
    <row r="6">
      <c r="A6" s="4" t="inlineStr">
        <is>
          <t>Operating Segments</t>
        </is>
      </c>
    </row>
    <row r="7">
      <c r="A7" s="3" t="inlineStr">
        <is>
          <t>Segment Reporting Information [Line Items]</t>
        </is>
      </c>
    </row>
    <row r="8">
      <c r="A8" s="4" t="inlineStr">
        <is>
          <t>Net sales</t>
        </is>
      </c>
      <c r="B8" s="5" t="n">
        <v>41314</v>
      </c>
      <c r="C8" s="5" t="n">
        <v>35764</v>
      </c>
      <c r="D8" s="5" t="n">
        <v>110038</v>
      </c>
      <c r="E8" s="5" t="n">
        <v>102032</v>
      </c>
    </row>
    <row r="9">
      <c r="A9" s="4" t="inlineStr">
        <is>
          <t>Operating Segments | United States</t>
        </is>
      </c>
    </row>
    <row r="10">
      <c r="A10" s="3" t="inlineStr">
        <is>
          <t>Segment Reporting Information [Line Items]</t>
        </is>
      </c>
    </row>
    <row r="11">
      <c r="A11" s="4" t="inlineStr">
        <is>
          <t>Net sales</t>
        </is>
      </c>
      <c r="B11" s="5" t="n">
        <v>37501</v>
      </c>
      <c r="C11" s="5" t="n">
        <v>28984</v>
      </c>
      <c r="D11" s="5" t="n">
        <v>96862</v>
      </c>
      <c r="E11" s="5" t="n">
        <v>82482</v>
      </c>
    </row>
    <row r="12">
      <c r="A12" s="4" t="inlineStr">
        <is>
          <t>Loss before income taxes</t>
        </is>
      </c>
      <c r="B12" s="5" t="n">
        <v>-18969</v>
      </c>
      <c r="C12" s="5" t="n">
        <v>-10757</v>
      </c>
      <c r="D12" s="5" t="n">
        <v>-25378</v>
      </c>
      <c r="E12" s="5" t="n">
        <v>-27353</v>
      </c>
    </row>
    <row r="13">
      <c r="A13" s="4" t="inlineStr">
        <is>
          <t>Operating Segments | Canada</t>
        </is>
      </c>
    </row>
    <row r="14">
      <c r="A14" s="3" t="inlineStr">
        <is>
          <t>Segment Reporting Information [Line Items]</t>
        </is>
      </c>
    </row>
    <row r="15">
      <c r="A15" s="4" t="inlineStr">
        <is>
          <t>Net sales</t>
        </is>
      </c>
      <c r="B15" s="5" t="n">
        <v>982</v>
      </c>
      <c r="C15" s="5" t="n">
        <v>4447</v>
      </c>
      <c r="D15" s="5" t="n">
        <v>4955</v>
      </c>
      <c r="E15" s="5" t="n">
        <v>12362</v>
      </c>
    </row>
    <row r="16">
      <c r="A16" s="4" t="inlineStr">
        <is>
          <t>Loss before income taxes</t>
        </is>
      </c>
      <c r="B16" s="5" t="n">
        <v>-94</v>
      </c>
      <c r="C16" s="5" t="n">
        <v>321</v>
      </c>
      <c r="D16" s="5" t="n">
        <v>-730</v>
      </c>
      <c r="E16" s="5" t="n">
        <v>626</v>
      </c>
    </row>
    <row r="17">
      <c r="A17" s="4" t="inlineStr">
        <is>
          <t>Operating Segments | Europe</t>
        </is>
      </c>
    </row>
    <row r="18">
      <c r="A18" s="3" t="inlineStr">
        <is>
          <t>Segment Reporting Information [Line Items]</t>
        </is>
      </c>
    </row>
    <row r="19">
      <c r="A19" s="4" t="inlineStr">
        <is>
          <t>Net sales</t>
        </is>
      </c>
      <c r="B19" s="5" t="n">
        <v>2831</v>
      </c>
      <c r="C19" s="5" t="n">
        <v>2333</v>
      </c>
      <c r="D19" s="5" t="n">
        <v>8221</v>
      </c>
      <c r="E19" s="5" t="n">
        <v>7188</v>
      </c>
    </row>
    <row r="20">
      <c r="A20" s="4" t="inlineStr">
        <is>
          <t>Loss before income taxes</t>
        </is>
      </c>
      <c r="B20" s="5" t="n">
        <v>-2186</v>
      </c>
      <c r="C20" s="5" t="n">
        <v>-3187</v>
      </c>
      <c r="D20" s="5" t="n">
        <v>-2679</v>
      </c>
      <c r="E20" s="5" t="n">
        <v>-4320</v>
      </c>
    </row>
    <row r="21">
      <c r="A21" s="4" t="inlineStr">
        <is>
          <t>Intercompany revenue</t>
        </is>
      </c>
    </row>
    <row r="22">
      <c r="A22" s="3" t="inlineStr">
        <is>
          <t>Segment Reporting Information [Line Items]</t>
        </is>
      </c>
    </row>
    <row r="23">
      <c r="A23" s="4" t="inlineStr">
        <is>
          <t>Net sales</t>
        </is>
      </c>
      <c r="B23" s="5" t="n">
        <v>-4700</v>
      </c>
      <c r="C23" s="5" t="n">
        <v>-4443</v>
      </c>
      <c r="D23" s="5" t="n">
        <v>-12204</v>
      </c>
      <c r="E23" s="5" t="n">
        <v>-10981</v>
      </c>
    </row>
    <row r="24">
      <c r="A24" s="4" t="inlineStr">
        <is>
          <t>Intercompany revenue | United States</t>
        </is>
      </c>
    </row>
    <row r="25">
      <c r="A25" s="3" t="inlineStr">
        <is>
          <t>Segment Reporting Information [Line Items]</t>
        </is>
      </c>
    </row>
    <row r="26">
      <c r="A26" s="4" t="inlineStr">
        <is>
          <t>Net sales</t>
        </is>
      </c>
      <c r="B26" s="5" t="n">
        <v>-4092</v>
      </c>
      <c r="C26" s="5" t="n">
        <v>-3865</v>
      </c>
      <c r="D26" s="5" t="n">
        <v>-10129</v>
      </c>
      <c r="E26" s="5" t="n">
        <v>-9273</v>
      </c>
    </row>
    <row r="27">
      <c r="A27" s="4" t="inlineStr">
        <is>
          <t>Intercompany revenue | Canada</t>
        </is>
      </c>
    </row>
    <row r="28">
      <c r="A28" s="3" t="inlineStr">
        <is>
          <t>Segment Reporting Information [Line Items]</t>
        </is>
      </c>
    </row>
    <row r="29">
      <c r="A29" s="4" t="inlineStr">
        <is>
          <t>Net sales</t>
        </is>
      </c>
      <c r="B29" s="5" t="n">
        <v>0</v>
      </c>
      <c r="C29" s="5" t="n">
        <v>-17</v>
      </c>
      <c r="D29" s="5" t="n">
        <v>-16</v>
      </c>
      <c r="E29" s="5" t="n">
        <v>-55</v>
      </c>
    </row>
    <row r="30">
      <c r="A30" s="4" t="inlineStr">
        <is>
          <t>Intercompany revenue | Europe</t>
        </is>
      </c>
    </row>
    <row r="31">
      <c r="A31" s="3" t="inlineStr">
        <is>
          <t>Segment Reporting Information [Line Items]</t>
        </is>
      </c>
    </row>
    <row r="32">
      <c r="A32" s="4" t="inlineStr">
        <is>
          <t>Net sales</t>
        </is>
      </c>
      <c r="B32" s="5" t="n">
        <v>-608</v>
      </c>
      <c r="C32" s="5" t="n">
        <v>-561</v>
      </c>
      <c r="D32" s="5" t="n">
        <v>-2058</v>
      </c>
      <c r="E32" s="5" t="n">
        <v>-1653</v>
      </c>
    </row>
    <row r="33">
      <c r="A33" s="4" t="inlineStr">
        <is>
          <t>Corporate and other</t>
        </is>
      </c>
    </row>
    <row r="34">
      <c r="A34" s="3" t="inlineStr">
        <is>
          <t>Segment Reporting Information [Line Items]</t>
        </is>
      </c>
    </row>
    <row r="35">
      <c r="A35" s="4" t="inlineStr">
        <is>
          <t>Loss before income taxes</t>
        </is>
      </c>
      <c r="B35" s="6" t="n">
        <v>-7464</v>
      </c>
      <c r="C35" s="6" t="n">
        <v>50</v>
      </c>
      <c r="D35" s="6" t="n">
        <v>-13494</v>
      </c>
      <c r="E35" s="6" t="n">
        <v>-56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 Subsequent Event - DaVinci $ in Thousands</t>
        </is>
      </c>
      <c r="B1" s="2" t="inlineStr">
        <is>
          <t>Oct. 13, 2021USD ($)</t>
        </is>
      </c>
    </row>
    <row r="2">
      <c r="A2" s="3" t="inlineStr">
        <is>
          <t>Subsequent Event [Line Items]</t>
        </is>
      </c>
    </row>
    <row r="3">
      <c r="A3" s="4" t="inlineStr">
        <is>
          <t>Purchase consideration</t>
        </is>
      </c>
      <c r="B3" s="6" t="n">
        <v>20000</v>
      </c>
    </row>
    <row r="4">
      <c r="A4" s="4" t="inlineStr">
        <is>
          <t>Day Before Closing</t>
        </is>
      </c>
    </row>
    <row r="5">
      <c r="A5" s="3" t="inlineStr">
        <is>
          <t>Subsequent Event [Line Items]</t>
        </is>
      </c>
    </row>
    <row r="6">
      <c r="A6" s="4" t="inlineStr">
        <is>
          <t>Equity interests to be issued</t>
        </is>
      </c>
      <c r="B6" s="5" t="n">
        <v>5250</v>
      </c>
    </row>
    <row r="7">
      <c r="A7" s="4" t="inlineStr">
        <is>
          <t>Year End</t>
        </is>
      </c>
    </row>
    <row r="8">
      <c r="A8" s="3" t="inlineStr">
        <is>
          <t>Subsequent Event [Line Items]</t>
        </is>
      </c>
    </row>
    <row r="9">
      <c r="A9" s="4" t="inlineStr">
        <is>
          <t>Equity interests to be issued</t>
        </is>
      </c>
      <c r="B9" s="5" t="n">
        <v>3000</v>
      </c>
    </row>
    <row r="10">
      <c r="A10" s="4" t="inlineStr">
        <is>
          <t>Day Before Public Announcement</t>
        </is>
      </c>
    </row>
    <row r="11">
      <c r="A11" s="3" t="inlineStr">
        <is>
          <t>Subsequent Event [Line Items]</t>
        </is>
      </c>
    </row>
    <row r="12">
      <c r="A12" s="4" t="inlineStr">
        <is>
          <t>Equity interests to be issued</t>
        </is>
      </c>
      <c r="B12" s="5" t="n">
        <v>250</v>
      </c>
    </row>
    <row r="13">
      <c r="A13" s="4" t="inlineStr">
        <is>
          <t>Maximum | Day Before Public Announcement</t>
        </is>
      </c>
    </row>
    <row r="14">
      <c r="A14" s="3" t="inlineStr">
        <is>
          <t>Subsequent Event [Line Items]</t>
        </is>
      </c>
    </row>
    <row r="15">
      <c r="A15" s="4" t="inlineStr">
        <is>
          <t>Equity interests to be issued</t>
        </is>
      </c>
      <c r="B15" s="6" t="n">
        <v>1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luding amounts attributable to non-controlling interest)</t>
        </is>
      </c>
      <c r="B4" s="6" t="n">
        <v>-42269</v>
      </c>
      <c r="C4" s="6" t="n">
        <v>-36844</v>
      </c>
    </row>
    <row r="5">
      <c r="A5" s="3" t="inlineStr">
        <is>
          <t>Adjustments to reconcile net loss to net cash used in operating activities:</t>
        </is>
      </c>
    </row>
    <row r="6">
      <c r="A6" s="4" t="inlineStr">
        <is>
          <t>Depreciation and amortization</t>
        </is>
      </c>
      <c r="B6" s="5" t="n">
        <v>2385</v>
      </c>
      <c r="C6" s="5" t="n">
        <v>1959</v>
      </c>
    </row>
    <row r="7">
      <c r="A7" s="4" t="inlineStr">
        <is>
          <t>Equity-based compensation expense</t>
        </is>
      </c>
      <c r="B7" s="5" t="n">
        <v>4762</v>
      </c>
      <c r="C7" s="5" t="n">
        <v>182</v>
      </c>
    </row>
    <row r="8">
      <c r="A8" s="4" t="inlineStr">
        <is>
          <t>Goodwill impairment charge</t>
        </is>
      </c>
      <c r="B8" s="5" t="n">
        <v>0</v>
      </c>
      <c r="C8" s="5" t="n">
        <v>8996</v>
      </c>
    </row>
    <row r="9">
      <c r="A9" s="4" t="inlineStr">
        <is>
          <t>Change in fair value of contingent consideration</t>
        </is>
      </c>
      <c r="B9" s="5" t="n">
        <v>755</v>
      </c>
      <c r="C9" s="5" t="n">
        <v>-719</v>
      </c>
    </row>
    <row r="10">
      <c r="A10" s="4" t="inlineStr">
        <is>
          <t>Change in provision for doubtful accounts</t>
        </is>
      </c>
      <c r="B10" s="5" t="n">
        <v>318</v>
      </c>
      <c r="C10" s="5" t="n">
        <v>766</v>
      </c>
    </row>
    <row r="11">
      <c r="A11" s="4" t="inlineStr">
        <is>
          <t>Gain (loss) related to indemnification asset</t>
        </is>
      </c>
      <c r="B11" s="5" t="n">
        <v>-1692</v>
      </c>
      <c r="C11" s="5" t="n">
        <v>2200</v>
      </c>
    </row>
    <row r="12">
      <c r="A12" s="4" t="inlineStr">
        <is>
          <t>Loss on disposal of assets</t>
        </is>
      </c>
      <c r="B12" s="5" t="n">
        <v>206</v>
      </c>
      <c r="C12" s="5" t="n">
        <v>569</v>
      </c>
    </row>
    <row r="13">
      <c r="A13" s="4" t="inlineStr">
        <is>
          <t>Other</t>
        </is>
      </c>
      <c r="B13" s="5" t="n">
        <v>327</v>
      </c>
      <c r="C13" s="5" t="n">
        <v>242</v>
      </c>
    </row>
    <row r="14">
      <c r="A14" s="3" t="inlineStr">
        <is>
          <t>Changes in operating assets and liabilities, net of the effect of acquisitions:</t>
        </is>
      </c>
    </row>
    <row r="15">
      <c r="A15" s="4" t="inlineStr">
        <is>
          <t>(Increase) decrease in accounts receivable</t>
        </is>
      </c>
      <c r="B15" s="5" t="n">
        <v>-2092</v>
      </c>
      <c r="C15" s="5" t="n">
        <v>886</v>
      </c>
    </row>
    <row r="16">
      <c r="A16" s="4" t="inlineStr">
        <is>
          <t>Decrease in inventories</t>
        </is>
      </c>
      <c r="B16" s="5" t="n">
        <v>9723</v>
      </c>
      <c r="C16" s="5" t="n">
        <v>6140</v>
      </c>
    </row>
    <row r="17">
      <c r="A17" s="4" t="inlineStr">
        <is>
          <t>(Increase) decrease in vendor deposits</t>
        </is>
      </c>
      <c r="B17" s="5" t="n">
        <v>-661</v>
      </c>
      <c r="C17" s="5" t="n">
        <v>2543</v>
      </c>
    </row>
    <row r="18">
      <c r="A18" s="4" t="inlineStr">
        <is>
          <t>Decrease (increase) in other current assets</t>
        </is>
      </c>
      <c r="B18" s="5" t="n">
        <v>9985</v>
      </c>
      <c r="C18" s="5" t="n">
        <v>-6217</v>
      </c>
    </row>
    <row r="19">
      <c r="A19" s="4" t="inlineStr">
        <is>
          <t>(Decrease) increase in accounts payable</t>
        </is>
      </c>
      <c r="B19" s="5" t="n">
        <v>-7673</v>
      </c>
      <c r="C19" s="5" t="n">
        <v>6653</v>
      </c>
    </row>
    <row r="20">
      <c r="A20" s="4" t="inlineStr">
        <is>
          <t>(Decrease) increase in accrued expenses</t>
        </is>
      </c>
      <c r="B20" s="5" t="n">
        <v>-5957</v>
      </c>
      <c r="C20" s="5" t="n">
        <v>9558</v>
      </c>
    </row>
    <row r="21">
      <c r="A21" s="4" t="inlineStr">
        <is>
          <t>(Decrease) in customer deposits</t>
        </is>
      </c>
      <c r="B21" s="5" t="n">
        <v>-145</v>
      </c>
      <c r="C21" s="5" t="n">
        <v>-670</v>
      </c>
    </row>
    <row r="22">
      <c r="A22" s="4" t="inlineStr">
        <is>
          <t>Net cash used in operating activities</t>
        </is>
      </c>
      <c r="B22" s="5" t="n">
        <v>-32028</v>
      </c>
      <c r="C22" s="5" t="n">
        <v>-3756</v>
      </c>
    </row>
    <row r="23">
      <c r="A23" s="3" t="inlineStr">
        <is>
          <t>Cash flows from investing activities:</t>
        </is>
      </c>
    </row>
    <row r="24">
      <c r="A24" s="4" t="inlineStr">
        <is>
          <t>Purchase consideration paid for acquisitions, net of cash acquired</t>
        </is>
      </c>
      <c r="B24" s="5" t="n">
        <v>-12284</v>
      </c>
      <c r="C24" s="5" t="n">
        <v>-1841</v>
      </c>
    </row>
    <row r="25">
      <c r="A25" s="4" t="inlineStr">
        <is>
          <t>Purchase of property and equipment, net</t>
        </is>
      </c>
      <c r="B25" s="5" t="n">
        <v>-2327</v>
      </c>
      <c r="C25" s="5" t="n">
        <v>-1438</v>
      </c>
    </row>
    <row r="26">
      <c r="A26" s="4" t="inlineStr">
        <is>
          <t>Proceeds from sale of assets held for sale</t>
        </is>
      </c>
      <c r="B26" s="5" t="n">
        <v>675</v>
      </c>
      <c r="C26" s="5" t="n">
        <v>0</v>
      </c>
    </row>
    <row r="27">
      <c r="A27" s="4" t="inlineStr">
        <is>
          <t>Purchase of intangible assets</t>
        </is>
      </c>
      <c r="B27" s="5" t="n">
        <v>-320</v>
      </c>
      <c r="C27" s="5" t="n">
        <v>-300</v>
      </c>
    </row>
    <row r="28">
      <c r="A28" s="4" t="inlineStr">
        <is>
          <t>Net cash used in investing activities</t>
        </is>
      </c>
      <c r="B28" s="5" t="n">
        <v>-14256</v>
      </c>
      <c r="C28" s="5" t="n">
        <v>-3579</v>
      </c>
    </row>
    <row r="29">
      <c r="A29" s="3" t="inlineStr">
        <is>
          <t>Cash flows from financing activities:</t>
        </is>
      </c>
    </row>
    <row r="30">
      <c r="A30" s="4" t="inlineStr">
        <is>
          <t>Member distributions</t>
        </is>
      </c>
      <c r="B30" s="5" t="n">
        <v>-200</v>
      </c>
      <c r="C30" s="5" t="n">
        <v>0</v>
      </c>
    </row>
    <row r="31">
      <c r="A31" s="4" t="inlineStr">
        <is>
          <t>Proceeds from issuance of Class A common stock, net of costs</t>
        </is>
      </c>
      <c r="B31" s="5" t="n">
        <v>29539</v>
      </c>
      <c r="C31" s="5" t="n">
        <v>0</v>
      </c>
    </row>
    <row r="32">
      <c r="A32" s="4" t="inlineStr">
        <is>
          <t>Proceeds from exercise of stock options and warrants</t>
        </is>
      </c>
      <c r="B32" s="5" t="n">
        <v>268</v>
      </c>
      <c r="C32" s="5" t="n">
        <v>0</v>
      </c>
    </row>
    <row r="33">
      <c r="A33" s="4" t="inlineStr">
        <is>
          <t>Repayments of notes payable</t>
        </is>
      </c>
      <c r="B33" s="5" t="n">
        <v>-414</v>
      </c>
      <c r="C33" s="5" t="n">
        <v>-145</v>
      </c>
    </row>
    <row r="34">
      <c r="A34" s="4" t="inlineStr">
        <is>
          <t>Other</t>
        </is>
      </c>
      <c r="B34" s="5" t="n">
        <v>-322</v>
      </c>
      <c r="C34" s="5" t="n">
        <v>-165</v>
      </c>
    </row>
    <row r="35">
      <c r="A35" s="4" t="inlineStr">
        <is>
          <t>Net cash provided by (used in) financing activities</t>
        </is>
      </c>
      <c r="B35" s="5" t="n">
        <v>28871</v>
      </c>
      <c r="C35" s="5" t="n">
        <v>-310</v>
      </c>
    </row>
    <row r="36">
      <c r="A36" s="4" t="inlineStr">
        <is>
          <t>Effects of exchange rate changes on cash</t>
        </is>
      </c>
      <c r="B36" s="5" t="n">
        <v>193</v>
      </c>
      <c r="C36" s="5" t="n">
        <v>-135</v>
      </c>
    </row>
    <row r="37">
      <c r="A37" s="4" t="inlineStr">
        <is>
          <t>Net decrease in cash</t>
        </is>
      </c>
      <c r="B37" s="5" t="n">
        <v>-17220</v>
      </c>
      <c r="C37" s="5" t="n">
        <v>-7780</v>
      </c>
    </row>
    <row r="38">
      <c r="A38" s="4" t="inlineStr">
        <is>
          <t>Cash, as of beginning of the period</t>
        </is>
      </c>
      <c r="B38" s="5" t="n">
        <v>30435</v>
      </c>
      <c r="C38" s="5" t="n">
        <v>47773</v>
      </c>
    </row>
    <row r="39">
      <c r="A39" s="4" t="inlineStr">
        <is>
          <t>Cash, as of end of the period</t>
        </is>
      </c>
      <c r="B39" s="5" t="n">
        <v>13215</v>
      </c>
      <c r="C39" s="5" t="n">
        <v>39993</v>
      </c>
    </row>
    <row r="40">
      <c r="A40" s="3" t="inlineStr">
        <is>
          <t>Cash paid for amounts included in the measurement of lease liabilities:</t>
        </is>
      </c>
    </row>
    <row r="41">
      <c r="A41" s="4" t="inlineStr">
        <is>
          <t>Operating cash flows for operating leases</t>
        </is>
      </c>
      <c r="B41" s="5" t="n">
        <v>1093</v>
      </c>
      <c r="C41" s="5" t="n">
        <v>1193</v>
      </c>
    </row>
    <row r="42">
      <c r="A42" s="4" t="inlineStr">
        <is>
          <t>Lease liabilities arising from obtaining finance lease assets</t>
        </is>
      </c>
      <c r="B42" s="5" t="n">
        <v>119</v>
      </c>
      <c r="C42" s="5" t="n">
        <v>272</v>
      </c>
    </row>
    <row r="43">
      <c r="A43" s="4" t="inlineStr">
        <is>
          <t>Lease liabilities arising from obtaining operating lease right-of-use assets, net of the effect of acquisitions</t>
        </is>
      </c>
      <c r="B43" s="5" t="n">
        <v>0</v>
      </c>
      <c r="C43" s="5" t="n">
        <v>331</v>
      </c>
    </row>
    <row r="44">
      <c r="A44" s="3" t="inlineStr">
        <is>
          <t>Non-cash investing and financing activities:</t>
        </is>
      </c>
    </row>
    <row r="45">
      <c r="A45" s="4" t="inlineStr">
        <is>
          <t>Non-cash purchases of property and equipment</t>
        </is>
      </c>
      <c r="B45" s="5" t="n">
        <v>381</v>
      </c>
      <c r="C45" s="5" t="n">
        <v>0</v>
      </c>
    </row>
    <row r="46">
      <c r="A46" s="4" t="inlineStr">
        <is>
          <t>Issuance of Class A common stock for acquisitions</t>
        </is>
      </c>
      <c r="B46" s="5" t="n">
        <v>125496</v>
      </c>
      <c r="C46" s="5" t="n">
        <v>1988</v>
      </c>
    </row>
    <row r="47">
      <c r="A47" s="4" t="inlineStr">
        <is>
          <t>Issuance of warrants and stock options for acquisition</t>
        </is>
      </c>
      <c r="B47" s="5" t="n">
        <v>13182</v>
      </c>
      <c r="C47" s="5" t="n">
        <v>0</v>
      </c>
    </row>
    <row r="48">
      <c r="A48" s="4" t="inlineStr">
        <is>
          <t>Issuance of promissory note for acquisition</t>
        </is>
      </c>
      <c r="B48" s="5" t="n">
        <v>2503</v>
      </c>
      <c r="C48" s="5" t="n">
        <v>0</v>
      </c>
    </row>
    <row r="49">
      <c r="A49" s="4" t="inlineStr">
        <is>
          <t>Issuance of contingent consideration for acquisition</t>
        </is>
      </c>
      <c r="B49" s="5" t="n">
        <v>1828</v>
      </c>
      <c r="C49" s="5" t="n">
        <v>0</v>
      </c>
    </row>
    <row r="50">
      <c r="A50" s="4" t="inlineStr">
        <is>
          <t>Decrease in non-controlling interest as a result of exchanges for Class A common stock</t>
        </is>
      </c>
      <c r="B50" s="6" t="n">
        <v>-12150</v>
      </c>
      <c r="C50" s="6" t="n">
        <v>-4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Operations and Organization</t>
        </is>
      </c>
      <c r="B4" s="4" t="inlineStr">
        <is>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 $0.01 par value per share (the “Class A common stock”),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previously announced merger with KushCo Holdings, Inc. ("KushCo") and have included the results of operations of KushCo in our condensed consolidated statements of operations and comprehensive loss from that date forward. As such, the KushCo financial information included in our condensed consolidated financial statements for the three and nine months ended September 30, 2021 is for the period commencing on August 31, 2021 (the date of the closing of the merger) through September 30, 2021. Immediately following the merger with KushCo, stockholders that held Class A common stock prior to the completion of the merger owned 51.9% and former KushCo stockholders owned 48.1% of the equity of the combined company on a fully diluted basis. In connection with the merger with KushCo, the Greenlane Certificate of Incorporation was amended and restated (the “A&amp;R Charter”) in order to (i) increase the number of authorized shares of Greenlane Class B common stock, $0.0001 par value per share (the “Class B Common stock”), from 10,000,000 shares to 30,000,000 shares in order to effect the conversion of each outstanding share of Class C common stock, $0.0001 par value per share (the “Class C common stock”), into one-third of one share of Class B common stock, (ii) increase the number of authorized shares of Class A common stock from 125,000,000 shares to 600,000,000 shares, and (iii) eliminate references to the Class C common stock. Pursuant to the terms of an Agreement and Plan of Merger, dated as of March 31, 2021 (the "Merger Agreement") with KushCo, immediately prior to the consummation of the business combination, holders of Class C common stock received one-third of one share of Class B common stock for each share of Class C common stock held immediately prior to the closing of the merger. For further information about the merger with KushCo, see "Note 3 - Business Acquisitions." We merchandise premium cannabis accessories, child-resistant packaging, specialty vaporization solutions and lifestyle products in the United States, Canada and Europe, serving a diverse and expansive customer base with more than 8,000 retail locations, including licensed cannabis dispensaries, smoke shops, and specialty retailers. We distribute to multi-state operators ("MSOs"), licensed producers ("LPs"), other retailers and brands through wholesale operations under our Industrial Goods division, and to consumers through both wholesale operations as well as e-commerce activities and our retail stores under our Consumer Goods division. Our corporate structure is commonly referred to as an “Up-C” structure. The Up-C structure allows the members of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Class A common stock on a one-for-one basis or, at our option, for cash, the Up-C structure also provides the members with potential liquidity that holders of non-publicly traded limited liability companies are not typically afforded. In connection with our initial public offering, we entered into a Tax Receivable Agreement (the “TRA”) with the Operating Company and the Operating Company’s members and a Registration Rights (the “Registration Rights Agreement”) with the Operating Company’s members.The TRA provides for the payment by us to the Operating Company’s members of 85.0% of the amount of tax benefits, if any, that we may actually realize (or in some cases, are deemed to realize) as a result of (i) the step-up in tax basis in our share of the Operating Company's assets resulting from the redemption of Common Units under the mechanism described above and (ii) certain other tax benefits attributable to payments made under the TRA. Pursuant to the Registration Rights Agreement, we have agreed to register the resale of shares of Class A common stock that are issuable to the Operating Company’s members upon redemption or exchange of their Common Units. The A&amp;R Charter and the Third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The following table sets forth the economic and voting interests of our common stock holders as of September 30, 2021: Class of Common Stock (ownership) Total Shares (1) Class A Shares (as converted) (2) Economic Ownership in the Operating Company (3) Voting Interest in Greenlane (4) Economic Interest in Greenlane (5) Class A 79,806,834 79,806,834 78.5 % 78.5 % 100.0 % Class B 21,850,270 21,850,270 21.5 % 21.5 % — % Total 101,657,104 101,657,104 100.0 % 100.0 % 100.0 % (1) Represents the total number of outstanding shares for each class of common stock as of September 30, 2021. (2) Represents the number of shares of Class A common stock that would be outstanding assuming the exchange of all outstanding shares of Class B common stock upon redemption of all related Common Units. Shares of Class B common stock would be canceled, without consideration, on a one-to-one basis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and Class B common stock entitles its holder to one vote per share on all matters submitted to a vote of our stockholders. (5) Represents the aggregate economic interest in us through the holders' ownership of Class A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Our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The condensed consolidated results of operations for the three and nine months ended September 30, 2021 are not necessarily indicative of the results that may be expected for the full year ending December 31, 2021, or any other future annual or interim period. Certain reclassifications have been made to prior year amounts or balances to conform to the presentation adopted in the current year. Use of Estimates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collectability of accounts receivable; the allowance for slow-moving or obsolete inventory; the realizability of deferred tax assets; the fair value of goodwill; the fair value of contingent consideration arrangements; the useful lives of intangibles assets and property and equipment; the calculation of our VAT receivable and VAT payable, including fines and penalties payable; our loss contingencies, including our TRA liability; and the valuation and assumptions underlying equity-based compensation. These estimates are based on management's knowledge about current events and expectations about actions we may undertake in the future. Actual results could differ materially from those estimates. Update on COVID-19 On March 11, 2020, the World Health Organization recognized the novel coronavirus ("COVID-19") as a global pandemic, prompting many national, regional, and local governments, including those in the markets that the Company operates in, to implement preventative or protective measures, such as travel and business restrictions, temporary store closures, and wide-sweeping quarantines and stay-at-home orders. As a result, COVID-19 significantly curtailed global economic activity, including in the industries in which we operate. While the U.S. has recently seen a decline in new cases and states are loosening their shutdown and social distancing protocols, resulting in a wide reopening of adult recreational use and medical stores as well as other retail stores that the Company sells to, our sources of revenue continue to be affected by COVID-19, especially with the rise of new variants. We continue to be impacted by business and supply chain disruptions resulting from the COVID-19 pandemic. In particular, the pandemic has resulted in increased air freight costs incurred by us, as well as general difficulties in securing space on incoming freight from international vendors in order to make room for essential items. We continue to experience unexpected and uncontrollable delays with our international supply shipments due to a significant increase in shipments to U.S. ports, less cargo being shipped by air, and a general shortage of containers. We, along with many other importers of goods across all industries, continue to experience severe congestion and extensive wait times for carriers at ports across the United States. While we have been working diligently with our network of freight partners and suppliers to expedite delivery dates and provide solutions to reduce further impact and delays, we are unable to determine the full impact of these delays as they are outside our control. Additionally, the Occupational Safety and Health Administration introduced a rule requiring certain employers to mandate vaccinations or conduct weekly COVID-19 test on unvaccinated employees. These requirements could result in employee attrition if employees choose not to provide proof of vaccination or submit to COVID-19 testing. Overall, while we are continuing to navigate the financial, operational, and personnel challenges presented by the COVID-19 pandemic, the full extent of its impact on our operational and financial performance will depend on future developments, including the duration and spread of the pandemic, the potential uncertainty related to and proliferation of new strains, and related actions taken by the U.S., international and state and local governments to prevent the spread of disease, all of which are uncertain, outside our control, and cannot be predicted at this time.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Goodwill Goodwill represents the excess of the price we paid over the fair value of the net identifiable assets we acquired in business combinations. In accordance with ASC Topic 350, Intangibles—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quantitative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the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Due to market conditions and estimated adverse impacts from the COVID-19 pandemic, management concluded that a triggering event occurred in the first quarter of 2020, requiring a quantitative impairment test of our goodwill for our United States and Europe reporting units. Based on this assessment, we concluded that the estimated fair value of our United States reporting unit was determined to be below its carrying value, which resulted in a $9.0 million goodwill impairment charge for the three months ended March 31, 2020. This impairment charge resulted from the impacts of COVID-19 on our current and forecasted wholesale revenues and the restrictions on certain products we sell imposed by the Federal Drug Administration ("FDA") Enforcement Priorities for Electronic Nicotine Delivery Systems ("ENDS") and Other Deemed Products on the Market Without Premarket Authorization ("ENDS Enforcement Guidance'), which resulted in changes to our estimates and assumptions of the expected future cash flows of the United States reporting unit. We recognized no goodwill impairment charges during the three and nine months ended September 30, 2021. See "Note 3—Business Acquisitions" for discussion of goodwill recognized during 2021 related to the Eyce LLC acquisition and KushCo merger. The assignment of goodwill recognized from the KushCo merger to reporting units has not yet been completed as of the date of these financial statements. We expect to make a determination relating to the application of the segment reporting disclosure requirements applicable to KushCo during the fourth quarter of 2021. Revenue Recognition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Taxes collected from customers for remittance to governmental authorities are excluded from net sales. We generate revenue primarily from the sale of finished products to customers, whereby each product unit represents a single performance obligation. We recognize revenue from product sales when the customer has obtained control of the products, which is either upon shipment from one of our fulfillment centers or upon delivery to the customer, depending upon the specific terms and conditions of the arrangement, or at the point of sale for our retail store sales. We provide no warranty on products sold. Product warranty is provided by the manufacturers. Our performance obligations for services are satisfied when the services are rendered within the arranged service period. Service revenue was de minimis for the three and nine months ended September 30, 2021 and 2020. Beginning with the first quarter of 2020, we entered into a limited number of bill-and-hold arrangements. Each bill-and-hold arrangement is reviewed and revenue is recognized only when certain criteria have been met: (i) the customer has requested delayed delivery and storage of the products by us, in exchange for a storage fee, because they want to secure a supply of the products but lack storage space, (ii) the risk of ownership has passed to the customer, (iii) the products are segregated from our other inventory items held for sale, (iv) the products are ready for shipment to the customer, and (v) the products are customized and thus we do not have the ability to use the products or direct them to another customer. Revenue under bill-and-hold arrangements was $0.2 million and $0.5 million for the three and nine months ended September 30, 2021, respectively, and $0.5 million and $1.5 million for the three and nine months ended September 30, 2020, respectively. Storage fees charged to customers for bill-and-hold arrangements are recognized as invoiced. Such fees were not significant for the three and nine months ended September 30, 2021 and 2020. For certain product offerings such as premium, patented, child-resistant packaging, closed-system vaporization solutions and custom-branded retail products, we may receive a deposit from the customer (generally 25% - 50% of the total order cost, but the amount can vary by customer contract) when an order is placed by a customer. We typically complete these orders within one to six months from the date of order, depending on the complexity of the customization and the size of the order, but the completion timeline can vary by product type and terms of sales with each customer. See “Note 8—Supplemental Financial Statement Information” for a summary of changes to our customer deposits liability balance during the nine months ended September 30, 2021.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which is included within "Accrued expenses and other current liabilities" in our condensed consolidated balance sheets, was approximately $1.1 million and $0.8 million as of September 30, 2021 and December 31, 2020, respectively. The recoverable cost of merchandise estimated to be returned by customers, which is included within "Other current assets" in our condensed consolidated balance sheets, was approximately $0.2 million as of September 30, 2021 and December 31, 2020.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densed consolidated statements of operations and comprehensive loss. No single customer represented more than 10% of our net sales for the three and nine months ended September 30, 2021 and 2020. As of September 30, 2021, only one customer customer represented more than 10% of our accounts receivable balance, totaling 15% of the net, accounts receivable balance.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the German government has commenced a criminal investigation, which could result in penalties; other jurisdictions could commence such investigations as well. We performed an analysis of the VAT overpayments to the Dutch tax authorities, which we expect will be refunded to us, and VAT payable to other EU member states, including potential fines and penalties. Based on this analysis, we recorded VAT payable of approximately $3.1 million and $9.9 million within "Accrued expenses and other current liabilities" and VAT receivable of approximately $0.1 million and $4.4 million within "Other current assets" in our condensed consolidated balance sheet as of September 30, 2021 and December 31, 2020, respectively. We established VAT receivables in jurisdictions where VAT paid exceeds VAT collected and are recoverable through the filing of refund claims. Our VAT receivable balance as of September 30, 2021 and December 31, 2020 relates to refund claims with the Dutch tax authorities. In April 2021, we received a refund from the Dutch tax authorities of approximately $4.1 million. Pursuant to the purchase and sale agreement by which we acquired our European subsidiaries, the sellers are required to indemnify us against certain specified matters and losses, including any and all liabilities, claims, penalties and costs incurred or sustained by us in connection with non-compliance with tax laws in relation to activities of the sellers. The indemnity (or indemnification receivable) is limited to an amount equal to the purchase price under the purchase and sale agreement. As of September 30, 2021 and December 31, 2020, we recognized an indemnification asset of approximately $0.1 million and $0.9 million within "Other current assets" using the loss recovery model. We were beneficiaries of a bank guarantee in the amount of approximately $0.9 million for claims for which we are entitled to indemnification under the purchase and sale agreement, which we collected in April 2021. In April 2021, we entered into a settlement agreement with the sellers of Conscious Wholesale requiring the transfer of approximately $0.8 million in cash from the sellers' bank accounts, which we also collected in April 2021. In May 2021, we entered into another settlement with the sellers to place 650,604 shares of our Class A common stock owned by the sellers in escrow, which requires that those securities be sold as necessary to pay additional liabilities of the seller to us under the purchase and sale agreement. During the three and nine months ended September 30, 2020, we recognized a charge of approximately $2.2 million within "general and administrative" expenses in our consolidated statements of operations and comprehensive loss, which represented the difference between the VAT payable and the VAT receivable and indemnification asset recorded as of September 30, 2020. During the three and nine months ended September 30, 2021, we recognized a gain of approximately $0 and $1.7 million within "general and administrative expenses" in our condensed consolidated statements of operations and comprehensive loss, which represented the partial reversal of the previously recognized charge, as the indemnification asset became probable of recovery based on the settlement agreements with the sellers and the related amounts collected from the sellers, and a reduction in our previously estimated VAT liability for penalties and interest based on our voluntary disclosure to, and ongoing settlement with, the relevant tax authorities in the EU member states. Management intends to pursue recovery of all additional losses from the sellers to the full extent of the indemnification provisions of the purchase and sale agreement, however, the collectability of such additional indemnification amounts may be subject to litigation and may be affected by the credit risk of indemnifying parties, and are therefore subject to significant uncertainties as to the amount and timing of recovery.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Recently Adopted Accounting Guidance In December 2019, the Financial Accounting Standards Board ("FASB") issued Accounting Standards Update ("ASU") No. 2019-12, Income Taxes (Topic 740): Simplifying the Accounting for Income Taxes , which removes certain exceptions to the general principles in Topic 740 and also clarifies and amends existing guidance to improve consistent application. This update was effective for interim and annual periods beginning after December 15, 2020, with early adoption permitted. We adopted this standard beginning January 1, 2021. Adoption of this standard did not have a material impact on our condensed consolidated financial statements. In January 2020, the FASB issued ASU No. 2020-01, Investments—Equity Securities (Topic 321), Investments—Equity Method and Joint Ventures (Topic 323), and Derivatives and Hedging (Topic 815) , which clarifies the interaction of accounting for equity securities under Topic 321, the accounting for equity investments in Topic 323, and the accounting for certain forward contracts and purchased options in Topic 815. We adopted this guidance beginning January 1, 2021. Adoption of this standard did not have a material impact on our condensed consolidated financial statements. In August 2020, the FASB issued ASU No. 2020-06, Accounting for Convertible Instruments and Contracts in an Entity’s Own Equity (ASU 2020-06) , which addresses the measurement and disclosure requirements for convertible instruments and contracts in an entity's own equity. The new standard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elected to early adopt the new standard beginning January 1, 2021, on a modified retrospective basis. Adoption of this standard did not impact our condensed consolidated financial statements, as we did not hold any instruments to which this standard was applicable during the current reporting period nor in earlier reporting periods. 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densed consolidated financial statements and disclosures. In March 2020, the FASB issued ASU No. 2020-04, Reference Rate Reform (Topic 848): Facilitation of the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still evaluating the impact these standards will have on our consolidated financial statements and related disclosures. In October 2021, the FASB issued ASU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We are still assessing this standard’s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BUSINESS ACQUISITIONS Eyce LLC On March 2, 2021, we acquired substantially all the assets of Eyce LLC ("Eyce"), a designer and manufacturer of silicon pipes, bubblers, rigs, and other smoking and vaporization-related accessories and merchandise. We acquired Eyce to take advantage of expected synergies, which include increased margins from the direct integration of one of our top-selling product lines into our offerings of Greenlane Brands products (as defined below) and the enlistment of key talent in Eyce's founding owners. We accounted for the Eyce acquisition as a business combination under the acquisition method under ASC Topic 805, Business Combinations . Eyce has been consolidated in our condensed consolidated financial statements commencing on March 2, 2021, the date of acquisition. The purchase price for the Eyce acquisition was allocated based on estimates of the fair value of net assets acquired at the acquisition date, with the excess allocated to goodwill. The total purchase consideration for the Eyce acquisition consisted of the following: (in thousands) Purchase Consideration Cash $ 2,403 Class A common stock 2,005 Promissory note 2,503 Contingent consideration - payable in cash 914 Contingent consideration - payable in Class A common stock 914 Total purchase consideration $ 8,739 During the three and nine months ended September 30, 2021, we recognized approximately $0 and $0.3 million in Eyce acquisition-related costs, which were included within "general and administrative" expenses in our condensed consolidated statement of operations and comprehensive loss. The contingent consideration arrangement requires us to make contingent payments based on the achievement of certain revenue and EBITDA performance targets for the years ending December 31, 2021 and 2022, as set forth in the acquisition agreement. We estimated the fair value of the contingent consideration by using a Monte Carlo simulation that includes significant unobservable inputs such as the risk-free rate, risk-adjusted discount rate, the volatility of the underlying financial metrics and projected financial forecast of the acquired business over the earn-out period. As a result of additional information obtained about facts and circumstances that existed as of the acquisition date, we calculated an adjustment to the purchase price related to the estimated fair value of contingent consideration issued, and recorded a measurement period adjustment during the second quarter of 2021. The following table summarizes the purchase price allocation and the estimated fair value of the net assets acquired at the date of acquisition as of September 30, 2021. (in thousands) Estimated Fair Value Measurement Period Adjustments Estimated Fair Value as of Acquisition Date Inventory $ 92 $ — $ 92 Developed technology 1,738 — 1,738 Trade name 1,294 — 1,294 Customer relationships 165 — 165 Goodwill 4,840 610 5,450 Total purchase price $ 8,129 $ 610 $ 8,739 Goodwill generated from the Eyce acquisition is primarily related to the value we placed on expected business synergies. The assignment of goodwill recognized from this business combination to reporting units has not yet been completed as of the date of these financial statements. We anticipate that the goodwill recognized will be deductible for income tax purposes. Merger with KushCo Holdings, Inc. On August 31, 2021, we completed our previously announced merger with KushCo Holdings, Inc. ("KushCo"), pursuant to the terms of an Agreement and Plan of Merger, dated as of March, 31, 2021 (the "Merger Agreement"). Greenlane’s merger with KushCo creates the leading ancillary cannabis products and services company. The combined company serves a premier group of customers, which includes many of the leading MSOs and LPs, the top smoke shops in the United States, and millions of consumers globally. Pursuant to the Merger Agreement, Merger Sub Gotham 1, LLC, our wholly owned subsidiary (“Merger Sub 1”), merged with KushCo (the “Initial Surviving Corporation”) (“Merger 1”) and then the Initial Surviving Corporation was merged with and into Merger Sub Gotham 2, LLC, our wholly owned subsidiary (“Merger Sub 2”), with Merger Sub 2 as the surviving limited liability company and a wholly owned subsidiary of Greenlane (“Merger 2,” and together with Merger 1, the “Mergers”). At the effective time of the Mergers, each KushCo stockholder received 0.3016 shares of Class A common stock, as determined pursuant to the exchange ratio formula set forth in the Merger Agreement (the “Exchange Ratio”) for each share of KushCo’s common stock, $0.01 par value per share (“KushCo common stock”), issued and outstanding immediately prior to the effective time of the Mergers, with cash paid for any fractional shares that a KushCo stockholder would have otherwise been entitled to receive. Immediately following the Mergers, stockholders that held Greenlane common stock prior to the completion of the Mergers owned 51.9% and former KushCo stockholders owned 48.1% of the equity of the combined company on a fully diluted basis. Pursuant to the Merger Agreement, immediately prior to the consummation of the Mergers, holders of Class C common stock received one-third of one share of Class B common stock for each share of Class C common stock held immediately prior to the closing of the mergers, and Greenlane adopted the A&amp;R Charter, which eliminated Class C common stock as a class of Greenlane’s capital stock. Treatment of KushCo Equity Awards At the effective time of the Mergers, options to purchase shares of KushCo common stock (“KushCo options”) were treated as follows: • Each KushCo option that was outstanding immediately prior to the Merger 1 effective time, whether or not then vested or exercisable (but after taking into account any acceleration or vesting as provided under the KushCo equity plan covering such option), was converted into an option to purchase, on the same terms and conditions that applied to such KushCo option immediately prior to the Merger 1 effective time, (A) that number of shares of Class A common stock, rounded down to the nearest whole share, determined by multiplying (1) the total number of KushCo shares subject to such KushCo option immediately prior to the Merger 1 effective time by (2) the Exchange Ratio, (B) at a per-share exercise price, rounded up to the nearest whole cent, determined by dividing (1) the exercise price per share covered by such KushCo option immediately prior to the Merger 1 effective time by (2) the Exchange Ratio; • Greenlane assumed the sponsorship of the KushCo Holdings, Inc. 2016 Stock Incentive Plan covering such KushCo options (the “KushCo Equity Plan”), and all references to KushCo therein were deemed references to Greenlane and all references to shares of KushCo common stock therein were deemed references to Class A common stock; and • Each KushCo restricted stock unit (a “KushCo RSU”) that was then held and remained outstanding immediately prior to the Merger 1 effective time accelerated and became vested in full in accordance with the terms of the KushCo equity plan covering such KushCo RSUs and each such KushCo RSU was immediately settled and treated in the same manner as shares of KushCo common stock in the Mergers. Effect of Merger 1 on KushCo Warrants Additionally, each warrant to purchase one or more shares of KushCo common stock (a “KushCo Warrant”), whether exercisable or not, was converted into a warrant to purchase Class A common stock. Greenlane assumed each such KushCo Warrant in accordance with its terms (the “Assumed Warrants”). With respect to the Assumed Warrants: (i) the Assumed Warrants are exercisable solely for shares of Class A common stock; (ii) the number of shares of Class A common stock subject to such Assumed Warrants is equal to the number of shares of KushCo common stock subject to such Assumed Warrants as of immediately prior to the effective time of Merger 1 multiplied by the Exchange Ratio, rounded up to the nearest whole share; and (iii) the per share exercise price under each such Assumed Warrant was adjusted by dividing the per share exercise price under such Assumed Warrant by the Exchange Ratio and rounding up to the nearest cent. Estimated Purchase Consideration and Preliminary Purchase Price Allocation We accounted for the KushCo acquisition as a business combination under the acquisition method under ASC Topic 805, Business Combinations . KushCo has been consolidated in our condensed consolidated financial statements commencing on August 31, 2021, the date of acquisition. The initial accounting for the acquisition, including the purchase price allocation, is preliminary pending completion of the fair value analyses of the replacement warrants and replaced equity compensation awards, as well as pending completion of the fair value analyses of assets acquired and liabilities assumed. We allocated the purchase price to the net identifiable tangible and intangible assets acquired and liabilities assumed based on their preliminary estimated fair values as of the date of acquisition. The excess of the purchase price over the estimated fair value of the net assets and liabilities was allocated to goodwill. We determined the preliminary estimated fair values after review and consideration of relevant information as of the acquisition date, including discounted cash flows, quoted market prices and estimated made by management. The fair values assigned to tangible and intangible assets acquired and liabilities assumed are preliminary based on management's estimates and assumptions and may be subject to change as additional information is received. We expect to finalize the valuation as soon as practicable, but not later than one year from the acquisition date. The total estimated purchase consideration for the KushCo acquisition consisted of the following: (in thousands) Purchase Consideration Class A common stock (1) $ 123,491 Estimated fair value of assumed warrants 8,423 Estimated fair value of replaced equity awards 4,759 Greenlane cash payments on behalf of KushCo (2) 12,183 Total purchase consideration $ 148,856 (1) Based on approximately 48.8 million shares of Greenlane Class A common stock issued, multiplied by the closing price per share of Greenlane Class A common stock on Nasdaq on August 31, 2021, the acquisition date, of $2.54. (2) Represents cash paid by Greenlane on the acquisition date to extinguish certain debt and other liabilities of KushCo, which were not legally assumed by Greenlane. The following table summarizes the fair values of the assets acquired and liabilities assumed as of the acquisition date based on the preliminary purchase price allocation (in thousands): (in thousands) Estimated Fair Value as of Acquisition Date Assets acquired Cash $ 2,302 Accounts receivable 7,110 Inventories 35,112 Vendor deposits 7,011 Other current assets 8,111 Property and equipment 6,200 Operating lease right-of-use assets 7,581 Other assets 2,896 Intangible assets - customer relationships 39,500 Intangible assets - trademarks 29,500 Intangible assets - proprietary design library 3,100 Goodwill 24,314 Total estimated assets acquired 172,737 Liabilities assumed Accounts payable 5,876 Accrued expenses and other current liabilities 6,496 Customer deposits 3,934 Operating lease liabilities 7,575 Total estimated liabilities assumed 23,881 Total estimated purchase price and consideration transferred in the merger $ 148,856 Goodwill generated from the KushCo acquisition is primarily related to the value we placed on expected business synergies. The assignment of goodwill recognized from this business combination to reporting units has also not yet been completed as of the date of these financial statements. We anticipate that the goodwill recognized will be deductible for income tax purposes. During the three and nine months ended September 30, 2021, we recognized transaction costs of approximately $4.5 million and $7.8 million in connection with the Mergers, consisting primarily of advisory, legal, valuation and accounting fees, which were recorded in "general and administrative expenses" in the accompanying condensed consolidated statements of operations and comprehensive loss. Supplemental Unaudited Pro Forma Financial Information The following table presents pro forma results for the three and nine months ended September 30, 2021 and 2020 as if our acquisition of Eyce and the closing of the merger with KushCo had occurred on January 1, 2020, and Eyce and KushCo's results had been included in our consolidated results beginning on that date (in thousands): Three Months Ended Nine Months Ended 2021 2020 2021 2020 (Unaudited) (Unaudited) Net sales $ 59,186 $ 61,562 $ 185,658 $ 181,203 Cost of sales 71,874 52,785 174,968 163,099 Gross profit (12,688) 8,777 10,690 18,104 Net loss $ (60,863) $ (21,872) $ (90,833) $ (101,150) The pro forma amounts have been calculated after applying our accounting policies to the financial statements of Eyce and KushCo and adjusting the combined results of Greenlane, Eyce and KushCo (a) to remove Eyce product sales to us and to remove the cost incurred by us related to products purchased from Eyce prior to the acquisition, and (b) to reflect the increased amortization expense that would have been charged assuming intangible assets identified in the acquisitions of Eyce and KushCo had been recorded on January 1, 2020. The impact of the Eyce acquisition and the KushCo merger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 of this pro forma financial information. In addition, the pro forma financial information does not purport to project our future financial condition and results of operations. Supplemental Information of Operating Results "Net sales" in the condensed consolidated statements of operations and comprehensive loss for the three and nine months ended September 30, 2021 includes approximately $0.3 million to $0.5 million of net sales contributed by Eyce e-commerce and wholesale customers since the date of the acquisition. Eyce's operating activities have been integrated with an existing subsidiary of the Operating Company, and we owned Eyce inventory from purchases preceding the acquisition date. As such, the identification of post-acquisition "net loss" is impracticable for the three and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5:29Z</dcterms:created>
  <dcterms:modified xmlns:dcterms="http://purl.org/dc/terms/" xmlns:xsi="http://www.w3.org/2001/XMLSchema-instance" xsi:type="dcterms:W3CDTF">2021-11-15T21:55:29Z</dcterms:modified>
</cp:coreProperties>
</file>